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Oper5"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Cash " sheetId="8" state="visible" r:id="rId8"/>
    <sheet xmlns:r="http://schemas.openxmlformats.org/officeDocument/2006/relationships" name="Description of Organization and"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Gulf Energy and NPS Business Co" sheetId="16" state="visible" r:id="rId16"/>
    <sheet xmlns:r="http://schemas.openxmlformats.org/officeDocument/2006/relationships" name="Shareholders_ Equity"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air Value Measurements (Tables" sheetId="22" state="visible" r:id="rId22"/>
    <sheet xmlns:r="http://schemas.openxmlformats.org/officeDocument/2006/relationships" name="Description of Organization a23" sheetId="23" state="visible" r:id="rId23"/>
    <sheet xmlns:r="http://schemas.openxmlformats.org/officeDocument/2006/relationships" name="Liquidity and Going Concern (De"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itial Public Offering (Detail" sheetId="27" state="visible" r:id="rId27"/>
    <sheet xmlns:r="http://schemas.openxmlformats.org/officeDocument/2006/relationships" name="Private Placement (Details Narr"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Gulf Energy and NPS Business 31" sheetId="31" state="visible" r:id="rId31"/>
    <sheet xmlns:r="http://schemas.openxmlformats.org/officeDocument/2006/relationships" name="Shareholders_ Equity (Details N" sheetId="32" state="visible" r:id="rId32"/>
    <sheet xmlns:r="http://schemas.openxmlformats.org/officeDocument/2006/relationships" name="Fair Value Measurements - Sched" sheetId="33" state="visible" r:id="rId33"/>
  </sheets>
  <definedNames/>
  <calcPr calcId="124519" fullCalcOnLoad="1"/>
</workbook>
</file>

<file path=xl/sharedStrings.xml><?xml version="1.0" encoding="utf-8"?>
<sst xmlns="http://schemas.openxmlformats.org/spreadsheetml/2006/main" uniqueCount="345">
  <si>
    <t>Document and Entity Information - USD ($)</t>
  </si>
  <si>
    <t>11 Months Ended</t>
  </si>
  <si>
    <t>Dec. 31, 2017</t>
  </si>
  <si>
    <t>Mar. 23, 2018</t>
  </si>
  <si>
    <t>Jun. 30, 2017</t>
  </si>
  <si>
    <t>Document And Entity Information</t>
  </si>
  <si>
    <t>Entity Registrant Name</t>
  </si>
  <si>
    <t>National Energy Services Reunited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Trading Symbol</t>
  </si>
  <si>
    <t>NESRU</t>
  </si>
  <si>
    <t>Document Fiscal Period Focus</t>
  </si>
  <si>
    <t>FY</t>
  </si>
  <si>
    <t>Document Fiscal Year Focus</t>
  </si>
  <si>
    <t>Consolidated Balance Sheet</t>
  </si>
  <si>
    <t>Dec. 31, 2017USD ($)</t>
  </si>
  <si>
    <t>Current Assets</t>
  </si>
  <si>
    <t>Cash</t>
  </si>
  <si>
    <t>Prepaid expenses</t>
  </si>
  <si>
    <t>Total Current Assets</t>
  </si>
  <si>
    <t>Cash and marketable securities held in Trust Account</t>
  </si>
  <si>
    <t>Total Assets</t>
  </si>
  <si>
    <t>Current liabilities</t>
  </si>
  <si>
    <t>Accounts payable and accrued expenses</t>
  </si>
  <si>
    <t>Advance from related party</t>
  </si>
  <si>
    <t>Total Current Liabilities</t>
  </si>
  <si>
    <t>Deferred underwriting fees</t>
  </si>
  <si>
    <t>Total Liabilities</t>
  </si>
  <si>
    <t>Commitments</t>
  </si>
  <si>
    <t xml:space="preserve"> </t>
  </si>
  <si>
    <t>Ordinary shares subject to possible redemption, 16,921,700 shares at redemption value</t>
  </si>
  <si>
    <t>Shareholders' Equity</t>
  </si>
  <si>
    <t>Preferred shares, no par value; unlimited shares authorized; none issued and outstanding</t>
  </si>
  <si>
    <t>Ordinary shares, no par value; unlimited shares authorized; 11,730,425 shares issued and outstanding (excluding 16,921,700 shares subject to possible redemption)</t>
  </si>
  <si>
    <t>Retained earnings</t>
  </si>
  <si>
    <t>Total Shareholders' Equity</t>
  </si>
  <si>
    <t>TOTAL LIABILITIES AND SHAREHOLDERS' EQUITY</t>
  </si>
  <si>
    <t>Consolidated Balance Sheet (Parenthetical)</t>
  </si>
  <si>
    <t>Dec. 31, 2017$ / sharesshares</t>
  </si>
  <si>
    <t>Statement of Financial Position [Abstract]</t>
  </si>
  <si>
    <t>Temporary equity, authorized</t>
  </si>
  <si>
    <t>Preferred stock, no par value | $ / shares</t>
  </si>
  <si>
    <t>Preferred stock, authorized</t>
  </si>
  <si>
    <t>Unlimited</t>
  </si>
  <si>
    <t>Preferred stock, issued</t>
  </si>
  <si>
    <t>Preferred stock, outstanding</t>
  </si>
  <si>
    <t>Common stock, no par value | $ / shares</t>
  </si>
  <si>
    <t>Common stock, authorized</t>
  </si>
  <si>
    <t>Common stock, issued</t>
  </si>
  <si>
    <t>Common stock, outstanding</t>
  </si>
  <si>
    <t>Consolidated Statement of Operations</t>
  </si>
  <si>
    <t>Dec. 31, 2017USD ($)$ / sharesshares</t>
  </si>
  <si>
    <t>Income Statement [Abstract]</t>
  </si>
  <si>
    <t>Operating costs</t>
  </si>
  <si>
    <t>Loss from operations</t>
  </si>
  <si>
    <t>Other income (expense):</t>
  </si>
  <si>
    <t>Interest income</t>
  </si>
  <si>
    <t>Change in fair value of deferred underwriting fee liability</t>
  </si>
  <si>
    <t>Unrealized loss on marketable securities held in Trust Account</t>
  </si>
  <si>
    <t>Net loss</t>
  </si>
  <si>
    <t>Weighted average shares outstanding, basic and diluted | shares</t>
  </si>
  <si>
    <t>[1]</t>
  </si>
  <si>
    <t>Basic and diluted net loss per ordinary share | $ / shares</t>
  </si>
  <si>
    <t>[2]</t>
  </si>
  <si>
    <t>Excludes an aggregate of up to 16,921,700 shares subject to redemption at December 31, 2017.</t>
  </si>
  <si>
    <t>Net loss per ordinary share - basic and diluted excludes interest income attributable to ordinary shares subject to redemption of $986,991 for the period from January 23, 2017 (inception) through December 31, 2017.</t>
  </si>
  <si>
    <t>Consolidated Statement of Operations (Parenthetical)</t>
  </si>
  <si>
    <t>Dec. 31, 2017USD ($)shares</t>
  </si>
  <si>
    <t>Number of shares redemption | shares</t>
  </si>
  <si>
    <t>Net loss per ordinary shares subject to redemption | $</t>
  </si>
  <si>
    <t>Consolidated Statement of Changes in Shareholders’ Equity - 11 months ended Dec. 31, 2017 - USD ($)</t>
  </si>
  <si>
    <t>Ordinary Shares [Member]</t>
  </si>
  <si>
    <t>Retained Earnings [Member]</t>
  </si>
  <si>
    <t>Total</t>
  </si>
  <si>
    <t>Balance at beginning at Jan. 22, 2017</t>
  </si>
  <si>
    <t>Balance at beginning, shares at Jan. 22, 2017</t>
  </si>
  <si>
    <t>Issuance of Founder Shares to Sponsor</t>
  </si>
  <si>
    <t>Issuance of Founder Shares to Sponsor, shares</t>
  </si>
  <si>
    <t>Forfeiture of Founder Shares</t>
  </si>
  <si>
    <t>Forfeiture of Founder Shares, shares</t>
  </si>
  <si>
    <t>Sale of 22,921,700 Units, net of underwriters discount and offering expenses</t>
  </si>
  <si>
    <t>Sale of 22,921,700 Units, net of underwriters discount and offering expenses, shares</t>
  </si>
  <si>
    <t>Sale of 12,618,680 Private Warrants</t>
  </si>
  <si>
    <t>Sale of 12,618,680 Private Warrants, shares</t>
  </si>
  <si>
    <t>Ordinary shares subject to redemption</t>
  </si>
  <si>
    <t>Ordinary shares subject to redemption, shares</t>
  </si>
  <si>
    <t>Balance at end at Dec. 31, 2017</t>
  </si>
  <si>
    <t>Balance at end, shares at Dec. 31, 2017</t>
  </si>
  <si>
    <t>Consolidated Statement of Changes in Shareholders’ Equity (Parenthetical)</t>
  </si>
  <si>
    <t>Dec. 31, 2017shares</t>
  </si>
  <si>
    <t>Statement of Stockholders' Equity [Abstract]</t>
  </si>
  <si>
    <t>Underwriters discount and offering expenses, units sold</t>
  </si>
  <si>
    <t>Sale of private warrants</t>
  </si>
  <si>
    <t>Consolidated Statement of Cash Flows</t>
  </si>
  <si>
    <t>Cash Flows from Operating Activities:</t>
  </si>
  <si>
    <t>Adjustments to reconcile net loss to net cash used in operating activities:</t>
  </si>
  <si>
    <t>Interest earned on marketable securities held in Trust Account</t>
  </si>
  <si>
    <t>Unrealized loss on securities held in Trust Account</t>
  </si>
  <si>
    <t>Changes in operating assets and liabilities:</t>
  </si>
  <si>
    <t>Accrued expenses</t>
  </si>
  <si>
    <t>Net cash used in operating activities</t>
  </si>
  <si>
    <t>Cash Flows from Investing Activities:</t>
  </si>
  <si>
    <t>Investment of cash in Trust Account</t>
  </si>
  <si>
    <t>Net cash used in investing activities</t>
  </si>
  <si>
    <t>Cash Flows from Financing Activities:</t>
  </si>
  <si>
    <t>Proceeds from issuance of ordinary shares to initial shareholder</t>
  </si>
  <si>
    <t>Proceeds from sale of Units, net of underwriting discounts paid</t>
  </si>
  <si>
    <t>Proceeds from sale of Private Warrants</t>
  </si>
  <si>
    <t>Advances from related party</t>
  </si>
  <si>
    <t>Repayment of advances from related party</t>
  </si>
  <si>
    <t>Proceeds from promissory note – related parties</t>
  </si>
  <si>
    <t>Repayment of promissory note – related party</t>
  </si>
  <si>
    <t>Payment of offering costs</t>
  </si>
  <si>
    <t>Net cash provided by financing activities</t>
  </si>
  <si>
    <t>Net Change in Cash</t>
  </si>
  <si>
    <t>Cash – Beginning</t>
  </si>
  <si>
    <t>Cash – Ending</t>
  </si>
  <si>
    <t>Non-Cash investing and financing activities:</t>
  </si>
  <si>
    <t>Deferred underwriting fee payable</t>
  </si>
  <si>
    <t>Initial classification of ordinary shares subject to possible redemption</t>
  </si>
  <si>
    <t>Change in value of ordinary shares subject to possible redemption</t>
  </si>
  <si>
    <t>Description of Organization and Business Operations</t>
  </si>
  <si>
    <t>Organization, Consolidation and Presentation of Financial Statements [Abstract]</t>
  </si>
  <si>
    <t>NOTE 1. DESCRIPTION OF ORGANIZATION
AND BUSINESS OPERATIONS National Energy Services Reunited Corp.
(the “Company”) is a blank check company formed in the British Virgin Islands on January 23, 2017. The Company was
formed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a “Business Combination”). Although the Company is not limited to a particular industry
or geographic region for purposes of consummating a Business Combination, the Company intends to focus on businesses that operate
in the energy services industry, with an emphasis on oil and gas services globally. At December 31, 2017, the Company had
not yet commenced operations. All activity through December 31, 2017 relates to the Company’s formation, its initial public
offering (“Initial Public Offering”), which is described below, identifying a target company for a Business Combination
and activities in connection with the proposed acquisitions of Gulf Energy S.A.O.C. (“Gulf Energy”) and NPS Holdings,
Ltd. (“NPS”), as described in Note 8. The Company has two wholly-owned subsidiaries, National Energy Services Reunited
Corporation, which was incorporated in Texas on October 20, 2017, and NESR Limited, which was incorporated in the United Kingdom
on October 30, 2017. The registration statements for the
Company’s Initial Public Offering were declared effective on May 11, 2017. On May 17, 2017, the Company consummated the Initial
Public Offering of 21,000,000 units (“Units” and, with respect to the ordinary shares included in the Units being offered,
the “Public Shares”), generating gross proceeds of $210,000,000, which is described in Note 4. Simultaneously with the closing of the
Initial Public Offering, the Company consummated the sale of 11,850,000 warrants (the “Private Warrants”) at a price
of $0.50 per warrant in a private placement to the Company’s sponsor, NESR Holdings Ltd. (the “Sponsor”), generating
gross proceeds of $5,925,000, which is described in Note 5. Following the closing of the Initial
Public Offering on May 17, 2017, an amount of $210,000,000 ($10.00 per Unit) from the net proceeds of the sale of the Units in
the Initial Public Offering and the Private Warran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nsummation of a Business Combination
or (ii) the distribution of the Trust Account, as described below. On May 30, 2017, in connection with
the underwriters’ election to partially exercise their over-allotment option, the Company consummated the sale of an additional
1,921,700 Units at $10.00 per Unit and the sale of an additional 768,680 Private Warrants at $0.50 per warrant, generating total
gross proceeds of $19,601,340. Following the closing, an additional $19,217,000 of net proceeds ($10.00 per Unit) was placed in
the Trust Account, resulting in $229,217,000 ($10.00 per Unit) held in the Trust Account. Transaction costs amounted to $13,761,498,
consisting of $4,014,340 of underwriting fees, $9,032,265 of deferred underwriting fees (see Note 7) and $714,893 of Initial Public
Offering costs. As of December 31, 2017, $741,096 of cash was held outside of the Trust Account and was available for working capital
purposes. The Company’s management has broad
discretion with respect to the specific application of the net proceeds of its Initial Public Offering and sale of Private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any deferred underwriters fees and taxes payable on the income
earned on the Trust Account)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and in accordance with applicable laws and regulations. The shareholders will be entitled to
redeem their Public Shares for a pro rata portion of the amount then on deposit in the Trust Account, net of taxes payable ($10.00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s (as discussed in Note 7). The Company will proceed
with a Business Combination if the Company has net tangible assets of at least $5,000,001 upon such consummation of a Business
Combination and, if the Company seeks shareholder approval, a majority of the outstanding shares voted are voted in favor of the
Business Combination. However, certain investors in the Initial Public Offering holding 6,000,000 Public Shares have agreed that
they will hold such Public Shares sold in the Initial Public Offering through the consummation of an initial Business Combination
and not seek redemption in connection therewith. As a result, the Company expects to meet the $5,000,001 net tangible asset requirement
in order to complete its initial Business Combination. If a shareholder vote is not required
by law and the Company does not decide to hold a shareholder vote for business or other legal reasons, or if the Company is deemed
to be a foreign private issuer (“FPI”) at such time, the Company will, pursuant to its Amended and Restated Memorandum
and Articles of Association, conduct the redemptions pursuant to the tender offer rules of the Securities and Exchange Commission
(“SEC”), and file tender offer documents with the SEC prior to completing a Business Combination. If, however, a shareholder
approval of the transaction is required by law, or the Company decides to obtain shareholder approval for business or other legal
reasons, and if the Company will not be an FPI at such time, the Company will offer to redeem shares in conjunction with a proxy
solicitation pursuant to the proxy rules and not pursuant to the tender offer rules. If the Company seeks shareholder approval
in connection with a Business Combination, the Sponsor, officers and directors (the “Initial Shareholders”) have agreed
to vote their Founder Shares (as defined in Note 6), and any Public Shares held by them in favor of approving a Business Combination.
Additionally, each public shareholder may elect to redeem their Public Shares irrespective of whether they vote for or against
the proposed transaction. If the Company seeks shareholder approval
of a Business Combination and it does not conduct redemptions in connection with a Business Combination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an aggregate of 20% or more of the ordinary shares sold in the Initial Public Offering. The Company will have until 24 months
from the closing of the Initial Public Offering to consummate a Business Combination (the “Combination Period”). However,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Initial Shareholders have agreed
(i) to waive their liquidation rights with respect to their Founder Shares if the Company fails to consummate a Business Combination
within the Combination Period, (ii) to waive their redemption rights from the Trust Account with respect to their Founder Shares
and Public Shares in connection with the consummation of a Business Combination and (iii) not to propose an amendment to the Company’s
Amended and Restated Memorandum and Articles of Association that would affect the substance or timing of the Company’s obligation
to redeem 100% of its Public Shares if the Company does not complete a Business Combination, unless the Company provides the public
shareholders with the opportunity to redeem their shares in conjunction with any such amendment. However, the Initial Shareholders
will be entitled to liquidating distributions with respect to any Public Shares acquired if the Company fails to consummate a Business
Combination or liquidates within the Combination Period. The underwriters have agreed to waive their rights to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10.00 per Unit in the Initial Public Offering.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Liquidity and Going Concern</t>
  </si>
  <si>
    <t>NOTE 2. LIQUIDITY AND GOING CONCERN As of December 31, 2017, the Company
had $741,096 in its operating bank accounts, $230,554,024 in cash and securities held in the Trust Account to be used for a Business
Combination or to repurchase or redeem its ordinary shares in connection therewith and working capital deficit of $2,605,984. As
of December 31, 2017, approximately $1,337,000 of the amount on deposit in the Trust Account represented interest income, which
is available to pay the Company’s tax obligations. To date, the Company has not withdrawn any interest from the Trust Account.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s, stockholders, officers, directors, or third parties. The Company’s
officers, directors and sponsors may, but are not obligated to, loan the Company funds, from time to time or at any time, in whatever
amount they deem reasonable in their sole discretion, to meet the Company’s working capital needs. None of the sponsors, stockholders,
officers or directors, or third parties is under any obligation to advance funds to, or to invest in, the Company.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ese consolidated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NOTE 3.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Cash and cash equivalents The Company considers all short-term
investments with an original maturity of three months or less when purchased to be cash equivalents. The Company did not have any
cash equivalents as of December 31, 2017. Cash and marketable securities held
in Trust Account At December 31, 2017, substantially
all of the assets held in the Trust Account were held in cash and U.S. Treasury Bill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17, ordinary shares subject to possible redemption are presented as temporary equity, outside of the shareholders’ equity
section of the Company’s balance sheet. Offering costs Offering costs consist of legal, accounting,
underwriting fees and other costs incurred through the balance sheet date that are directly related to the Initial Public Offering.
Offering costs amounting to $13,761,498 were charged to share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As of December 31, 2017,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 The provision for income taxes was deemed
to be immaterial for the period from January 23, 2017 (inception) through December 31, 2017. Net loss per ordinary share The Company complies with accounting
and disclosure requirements ASC Topic 260, “Earnings Per Share.” Net loss per ordinary share is computed by dividing
net loss by the weighted average number of ordinary shares outstanding for the period. Ordinary shares subject to possible redemption
at December 31, 2017 have been excluded from the calculation of basic income per share since such shares, if redeemed, only participate
in their pro rata share of the Trust Account earnings. The Company has not considered the effect of (1) warrants sold in the Initial
Public Offering and private placement to purchase 17,770,190 ordinary shares and (2) 200,717 ordinary shares that may be issued
to the underwriters in connection with the deferred fee payable in the calculation of diluted loss per share, since the exercise
of the warrants and the issuance of the ordinary shares is contingent upon the occurrence of future events. As a result, diluted
income per ordinary share is the same as basic loss per ordinary share for the periods. Reconciliation of net loss per ordinary
share The Company’s net income (loss)
is adjusted for the portion of income that is attributable to ordinary shares subject to redemption, as these shares only participate
in the income of the Trust Account and not the losses of the Company. Accordingly, basic and diluted loss per ordinary share is
calculated as follows:
For the Period from January 23, 2017 (inception) through December 31, 2017
Net loss $ (2,864,031 )
Less: Income attributable to ordinary shares subject to redemption (986,991 )
Adjusted net loss $ (3,851,022 )
Weighted average shares outstanding, basic and diluted 9,552,022
Basic and diluted net loss per ordinary share $ (0.40 ) Concentration of credit risk Financial instruments that potentially
subject the Company to concentration of credit risk consist of cash accounts in a financial institution which, at times may exceed
the Federal depository insurance coverage of $250,000. At December 31, 2017,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ly issued accounting standards Management does not believe that any
recently issued, but not yet effective, accounting pronouncements, if currently adopted, would have a material effect on the Company’s
consolidated financial statements.</t>
  </si>
  <si>
    <t>Initial Public Offering</t>
  </si>
  <si>
    <t>NOTE 4. INITIAL PUBLIC OFFERING Pursuant to the Initial Public Offering,
the Company sold 22,921,700 Units at a purchase price of $10.00 per Unit, inclusive of 1,921,700 Units sold to the underwriters
on May 30, 2017 upon the underwriters’ election to partially exercise their over-allotment option. Each Unit consists of
one ordinary share and one warrant (“Public Warrant”). Each Public Warrant entitles the holder to purchase one-half
of one ordinary share at an exercise price of $5.75 per half share (see Note 9).</t>
  </si>
  <si>
    <t>Private Placement</t>
  </si>
  <si>
    <t>NOTE 5. PRIVATE PLACEMENT Simultaneously with the Initial Public
Offering, the Sponsor purchased an aggregate of 11,850,000 Private Warrants at a price of $0.50 per Private Warrant for an aggregate
purchase price of $5,925,000. On May 30, 2017, the Company consummated the sale of an additional 768,680 Private Warrants at a
price of $0.50 per Private Warrant, which were purchased by the Sponsor, generating gross proceeds of $384,340. The proceeds from
the Private Warrants were added to the proceeds from the Initial Public Offering held in the Trust Account. There will be no redemption
rights or liquidating distributions from the Trust Account with respect to the Private Warrants. The Private Warrants are identical to
the Public Warrants except that the Private Warrants (i) are not redeemable by the Company and (ii) may be exercised for cash or
on a cashless basis, so long as they are held by the initial purchaser or their permitted transferees. In addition, the Private
Warrants and their component securities may not be transferable, assignable or salable until 30 days after the consummation of
a Business Combination, subject to certain limited exceptions.</t>
  </si>
  <si>
    <t>Related Party Transactions</t>
  </si>
  <si>
    <t>Related Party Transactions [Abstract]</t>
  </si>
  <si>
    <t>NOTE 6. RELATED PARTY TRANSACTIONS Founder Shares On February 9, 2017, the Company issued
an aggregate of 5,750,000 ordinary shares to the Sponsor for an aggregate purchase price of $25,000. On May 11, 2017, the Company
effectuated a 1.05-for-1 subdivision of its ordinary shares, resulting in an aggregate of 6,037,500 ordinary shares being held
by the Sponsor (the “Founder Shares”). The 6,037,500 Founder Shares included an aggregate of up to 787,500 ordinary
shares which were subject to forfeiture by the Sponsor to the extent that the underwriters’ over-allotment was not exercised
in full or in part, so that the Sponsor would own 20% of the Company’s issued and outstanding shares after the Initial Public
Offering. As a result of the underwriters’ election to partially exercise their over-allotment option on May 30, 2017, 480,425
Founder Shares are no longer subject to forfeiture. The underwriters elected not to exercise the remaining portion of the over-allotment
option and, therefore, 307,075 Founder Shares were forfeited. The Sponsor has agreed that, subject
to certain limited exceptions, its Founder Shares will not be transferred, assigned or sold until one year after the date of the
consummation of a Business Combination or earlier if, subsequent to a Business Combination, the last sales price of the Company’s
ordinary shares equals or exceeds $12.00 per share (as adjusted for stock splits, stock dividends, reorganizations and recapitalizations)
for any 20 trading days within any 30-trading day period commencing 150 days after a Business Combination. Related Party Advances During the period from January 23, 2017
(inception) through May 17, 2017, the Sponsor advanced the Company an aggregate of $193,899 for costs associated with the Initial
Public Offering and for working capital purposes. The advances are non-interest bearing, unsecured and due on demand. The Company
has repaid $192,910 of such advances. Advances amounting to $989 were outstanding as of December 31, 2017. Promissory Note — Related Party On February 10, 2017, the Company entered
into a promissory note with the Sponsor, whereby the Sponsor agreed to loan the Company up to an aggregate of $300,000 (the “Promissory
Note”) to be used in part for expenses incurred in connection with the Initial Public Offering. The Promissory Note was non-interest
bearing, unsecured and due on the earlier of June 30, 2017 or the closing of the Initial Public Offering. The Promissory Note was
repaid upon the consummation of the Initial Public Offering on May 17, 2017. Administrative Service Fee The Company entered into an agreement
whereby, commencing on May 17, 2017 through the earlier of the consummation of a Business Combination or the Company’s liquidation,
the Company will pay the Sponsor a monthly fee of $10,000 for office space, utilities and administrative support. For the period
from January 23, 2017 (inception) through December 31, 2017, the Company incurred $80,000 in fees for these services, which such
amounts are included in operating costs in the accompanying consolidated statement of operations and in accrued expenses in the
accompanying consolidated balance sheet. Related Party Loans In order to finance transaction costs
in connection with a Business Combination, the Sponsor, the Company’s officers,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Private Warrants at a price of $0.50 per warrant. There were no Working Capital Loans outstanding as of December
31, 2017.</t>
  </si>
  <si>
    <t>Commitments and Contingencies</t>
  </si>
  <si>
    <t>Commitments and Contingencies Disclosure [Abstract]</t>
  </si>
  <si>
    <t>NOTE 7. COMMITMENTS AND CONTINGENCIES Contingent Transaction Fee Arrangements The Company entered into a fee arrangement
with a service provider pursuant to which certain fees incurred by the Company in connection with a potential Business Combination
will be deferred and become payable only if the Company consummates a Business Combination. If a Business Combination does not
occur, the Company will not be required to pay these contingent fees. As of December 31, 2017, the amount of these contingent fees
was approximately $1,382,000. To the extent a Business Combination is consummated, the Company anticipates incurring a significant
amount of additional costs. There can be no assurances that the Company will complete a Business Combination. Registration Rights Pursuant to a registration rights agreement
entered into on May 11, 2017, the holders of the Founder Shares, Private Warrants (and their underlying securities) and the warran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In connection with the closing of the Initial
Public Offering and the over-allotment option, the underwriters were paid a cash underwriting discount of $4,014,340. In addition,
the underwriters deferred their fee of up to $9,022,229 until the completion of the initial Business Combination, which amount
includes 200,717 ordinary shares (the “Deferred Shares”). The Company determined the fair value of the Deferred Shares
to be issued to the underwriters at May 30, 2017 to be $2,007,170, based upon the offering price of the Units of $10.00 per Unit.
The fair value of the Deferred Shares at December 31, 2017 was determined to be $1,997,134, based upon the closing price of the
Company’s ordinary shares at December 31, 2017. The Company recorded the change in the fair value of the deferred underwriting
fee liability of $10,036 for the period from January 23, 2017 (inception) through December 31, 2017 in the accompanying statements
of operations. The ordinary shares to be issued to the underwriters
have been deemed compensation by FINRA and are therefore subject to a lock-up for a period of 180 days pursuant to Rule 5110(g)(1)
of FINRA’s NASD Conduct Rules. Pursuant to FINRA Rule 5110(g)(1), these ordinary shares will not be the subject of any hedging,
short sale, derivative, put or call transaction that would result in the economic disposition of the securities by any person
for a period of 180 days immediately following the date of the Initial Public Offering, nor may they be sold, transferred, assigned,
pledged or hypothecated for a period of 180 days immediately following the Initial Public Offering except to any underwriter and
selected dealer participating in the Initial Public Offering and their bona fide officers or partners.</t>
  </si>
  <si>
    <t>Gulf Energy and NPS Business Combination</t>
  </si>
  <si>
    <t>Business Combinations [Abstract]</t>
  </si>
  <si>
    <t>NOTE 8. GULF ENERGY AND NPS BUSINESS
COMBINATION On November 12, 2017, the Company entered
into the following agreements (the “Transactions”) to acquire 100% of the shares of two independent oil field service
companies operating in the Middle East and North Africa, Gulf Energy and NPS. NPS Transaction Pursuant to a Stock Purchase Agreement
with NPS (the “NPS SPA”), the Selling Stockholders (as defined in the NPS SPA) agreed to sell to the Company and Hana
Investments Co. WLL (“HIC”) First Closing Second Closing. Contemporaneously on the closing date,
HIC shall transfer the 83,660,878 NPS shares it acquired from Selling Stockholders to the Company in exchange for the Company’s
shares valued at $11.244 per share, which will result in issuance of 13,340,448 of the Company’s shares to HIC. In addition,
the Company shall pay HIC an amount of interest accrued from the date of the payment of the $150,000,000 to the Selling Stockholders
until the closing date up to $4.7 million in cash or ordinary shares at a value of $11.244 equal to 418,001 ordinary shares. Earnout Consideration.
● Cash Earn-Out: the Company agreed to pay an additional $7,572,444 in cash payable upon renewal of a major customer contract by NPS or its subsidiaries, provided the renewal is on materially the same terms. Such customer contract will not be deemed to be renewed on materially the same terms if some services are excluded or prices are materially reduced from the prior year upon renewal.
● Equity Stock Earn-Out: Up to 1,671,704 shares of the Company’s stock would be issued to the Selling Stockholders that exchange their shares for the Company’s stock, if the 2018 EBITDA of the Company satisfies scheduled financial thresholds.
● Second Equity Stock Earn-Out: Up to an additional 1,671,704 shares of the Company’s stock would be issued to the Selling Stockholders if the 2018 EBITDA of the Company satisfies scheduled thresholds higher than first Equity Stock Earn-Out financial thresholds. The Company is also required to make
additional payments for delays in receiving shareholder approval (“Ticker Fee”) to complete the Transactions beyond
December 31, 2017 as per the NPS SPA. The amount of the Ticker Fee is being discussed with NPS Selling Stockholders. Pursuant to
these discussions, the Selling Shareholders have agreed to waive the Ticker Fee associated with the HIC payment of $150,000,000
which was made on January 14, 2018 to purchase 83,660,878 NPS Shares. For the remaining cash payments, the Company has proposed
an 8-week suspension of the Ticker Fee which would postpone its application to start from March 1, 2018. Based on the 8-week suspension,
the Ticker Fee is estimated to total $11,200,606 based on completing the Transactions on May 15, 2018. There is no Ticker Fee on
the equity portion of the consideration received by the reinvesting Selling Stockholders. Gulf Energy SPA Pursuant to a Stock Purchase Agreement
with Gulf Energy (the “Gulf Energy SPA”), the Company contracted to acquire 61% of the outstanding shares of Gulf Energy
for a valuation of $184,800,000 through a stock exchange for the Company’s ordinary shares valued at $10.00 per share, ,
to occur within one year of the signing of the Gulf Energy SPA or at such later time as mutually agreed upon by the parties.. The
Gulf Energy SPA was entered upon approval by the Company’s Board of Directors subject to approval by the shareholders of
the Company authorizing the Transactions. The Gulf Energy SPA provides that the purchase price shall be reduced to the extent that
the “Net Debt” in the company (i.e. bank debt less cash) exceeds $47,200,000 at the closing date and to the extent
of any Gulf Energy Leakage (as defined in the Gulf Energy SPA). The Gulf Energy SPA contains substantial seller warranties regarding
the stock and the financial condition of Gulf Energy. Contribution Agreement of SV3’s
27.3% Shares SV3 Holdings,
Pte Ltd (“SV3”) Minority Interests Acquisitions/
Shares Exchange Agreement In addition, the Sponsor contracted
with Mubadarah Investments LLC (the “Seller”) and National Bank of Oman (“NBO”) to acquire for cash 58,500
shares of Gulf Energy, which is 11.7% of the outstanding stock of Gulf Energy, for a total purchase price of $29,200,000. The Sponsor
organized financing of the acquisition of the 11.7% through agreements (“Loan Contracts”) with a series of private
investment, private equity lenders (“Investors”). The Sponsor also contracted to acquire 5% of the Gulf Energy shares
from NBO for $12.5 million and completed that purchase on or about October 8, 2017. Each Investor has agreed that the Sponsor
can assign the Loan Contracts to the Company if the shareholders of the Company approve the Transactions. Each Investor agreed
to accept in repayment of the Loan Contracts either the Company’s ordinary shares at a value of $10.00 per share, payment
in cash, or Gulf Energy shares acquired with their respective advances. The Company executed with the Sponsor
a Shares Exchange Agreement pursuant to which, subject to receiving approval by the Company’s shareholders for the Transactions,
the Sponsor agreed to assign all 58,500 shares of Gulf Energy acquired to the Company, and the Company will at that time assume
the obligation to satisfy the Loan Contracts. Unless any Investor elects not to accept the Company’s shares to satisfy the
debt, the Company will issue its ordinary shares to the Investors to satisfy the debt. The Company’s obligation to perform
under all of the Transactions documents is subject to an affirmative vote by a majority of its shareholders to approve the Transactions.
The Transactions will qualify as a Business Combination within the Combination Period. Backstop Commitment The Company is in negotiations to enter
into a forward purchase agreement (the “Forward Purchase Agreement”) with parties arranged by MEA Energy Advisory UK,
LLP or its affiliates (“Backstop Investor”) to sell the Company’s ordinary shares for a total purchase price
of up to $150 million of shares, pursuant to which the Company will draw down a minimum of $70 million in exchange for 7,000,000
shares at $10.00 per share and will have the option to draw up to an additional $80 million in exchange for up to 7,114,906 shares
at $11.244 per share, as needed. The funds will be used to replace capital removed by shareholder redemptions, to help fund the
cash portion of the consideration to the NPS Selling Stockholders and transaction expenses in the Business Combination, or for
other corporate purposes, such that the Company meets its minimum cash requirements immediately following the Business Combination.
The Backstop Investor will have no obligation to purchase any of the Company’s ordinary shares until definitive agreements
are entered into. The Company expects the definitive terms of the Forward Purchase Agreement to be negotiated and agreed before
the Proxy Statement becomes definitive and is mailed to its shareholders.</t>
  </si>
  <si>
    <t>Shareholders’ Equity</t>
  </si>
  <si>
    <t>Equity [Abstract]</t>
  </si>
  <si>
    <t>NOTE 9. SHAREHOLDERS’ EQUITY Preferred Shares Ordinary Shares Warrants The Company may call the warrants for
redemption (excluding the Private Warrants):
● in whole and not in part;
● at a price of $.01 per warrant;
● at any time during the exercise period;
● upon a minimum of 30 days’ prior written notice of redemption;
● if, and only if, the last sale price of the ordinary shares equals or exceeds $21.00 per share for any 20 trading days within a 30 trading day period ending on the third business day prior to the date on which the Company sends the notice of redemption to the warrant holders; and
● if, and only if, there is a current registration statement in effect with respect to the ordinary shares underlying such warrants commencing five business days prior to the 30-day trading period and continuing each day thereafter until the date of redemption. If the Company calls the warrants for
redemption,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si>
  <si>
    <t>Fair Value Measurements</t>
  </si>
  <si>
    <t>Fair Value Disclosures [Abstract]</t>
  </si>
  <si>
    <t xml:space="preserve">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17 and
indicates the fair value hierarchy of the valuation inputs the Company utilized to determine such fair value:
Description Level December 31, 2017
Assets:
Cash and marketable securities held in Trust Account 1 $ 230,554,024
Liabilities:
Deferred underwriting fees 1 $ 9,022,229 </t>
  </si>
  <si>
    <t>Subsequent Events</t>
  </si>
  <si>
    <t>Subsequent Events [Abstract]</t>
  </si>
  <si>
    <t>NOTE 11. SUBSEQUENT EVENTS The Company evaluates subsequent events
and transactions that occur after the balance sheet date up to the date that the consolidated financial statements were issued.
Based upon this review, the Company did not identify any subsequent events that would have required adjustment or disclosure in
the consolidated financial statements.</t>
  </si>
  <si>
    <t>Summary of Significant Accounting Policies (Policies)</t>
  </si>
  <si>
    <t>Basis of Presentation</t>
  </si>
  <si>
    <t>Basis of presentation The accompanying consolidated financial
statements are presented in conformity with accounting principles generally accepted in the United States of America (“GAAP”)
and pursuant to the rules and regulations of the SEC.</t>
  </si>
  <si>
    <t>Principles of Consolidation</t>
  </si>
  <si>
    <t>Principles of Consolidation The accompanying consolidated financial
statements include the accounts of the Company and its wholly-owned subsidiaries. All significant intercompany balances and transactions
have been eliminated in consolidation.</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Cash and Cash Equivalents</t>
  </si>
  <si>
    <t>Cash and cash equivalents The Company considers all short-term
investments with an original maturity of three months or less when purchased to be cash equivalents. The Company did not have any
cash equivalents as of December 31, 2017.</t>
  </si>
  <si>
    <t>Cash and Marketable Securities Held in Trust Account</t>
  </si>
  <si>
    <t>Cash and marketable securities held
in Trust Account At December 31, 2017, substantially
all of the assets held in the Trust Account were held in cash and U.S. Treasury Bills.</t>
  </si>
  <si>
    <t>Ordinary Shares Subject to Possible Redemption</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17, ordinary shares subject to possible redemption are presented as temporary equity, outside of the shareholders’ equity
section of the Company’s balance sheet.</t>
  </si>
  <si>
    <t>Offering Costs</t>
  </si>
  <si>
    <t>Offering costs Offering costs consist of legal, accounting,
underwriting fees and other costs incurred through the balance sheet date that are directly related to the Initial Public Offering.
Offering costs amounting to $13,761,498 were charged to shareholders’ equity upon the completion of the Initial Public Offering.</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As of December 31, 2017,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 The provision for income taxes was deemed
to be immaterial for the period from January 23, 2017 (inception) through December 31, 2017.</t>
  </si>
  <si>
    <t>Net Loss Per Ordinary Share</t>
  </si>
  <si>
    <t>Net loss per ordinary share The Company complies with accounting
and disclosure requirements ASC Topic 260, “Earnings Per Share.” Net loss per ordinary share is computed by dividing
net loss by the weighted average number of ordinary shares outstanding for the period. Ordinary shares subject to possible redemption
at December 31, 2017 have been excluded from the calculation of basic income per share since such shares, if redeemed, only participate
in their pro rata share of the Trust Account earnings. The Company has not considered the effect of (1) warrants sold in the Initial
Public Offering and private placement to purchase 17,770,190 ordinary shares and (2) 200,717 ordinary shares that may be issued
to the underwriters in connection with the deferred fee payable in the calculation of diluted loss per share, since the exercise
of the warrants and the issuance of the ordinary shares is contingent upon the occurrence of future events. As a result, diluted
income per ordinary share is the same as basic loss per ordinary share for the periods.</t>
  </si>
  <si>
    <t>Reconciliation of Net Loss Per Ordinary Share</t>
  </si>
  <si>
    <t>Reconciliation of net loss per ordinary
share The Company’s net income (loss)
is adjusted for the portion of income that is attributable to ordinary shares subject to redemption, as these shares only participate
in the income of the Trust Account and not the losses of the Company. Accordingly, basic and diluted loss per ordinary share is
calculated as follows:
For the Period from January 23, 2017 (inception) through December 31, 2017
Net loss $ (2,864,031 )
Less: Income attributable to ordinary shares subject to redemption (986,991 )
Adjusted net loss $ (3,851,022 )
Weighted average shares outstanding, basic and diluted 9,552,022
Basic and diluted net loss per ordinary share $ (0.40 )</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December 31, 2017,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consolidated financial statements.</t>
  </si>
  <si>
    <t>Summary of Significant Accounting Policies (Tables)</t>
  </si>
  <si>
    <t>Schedule of Basic and Diluted Loss Per Ordinary Share</t>
  </si>
  <si>
    <t>Accordingly, basic and diluted loss
per ordinary share is calculated as follows:
For the Period from January 23, 2017 (inception) through December 31, 2017
Net loss $ (2,864,031 )
Less: Income attributable to ordinary shares subject to redemption (986,991 )
Adjusted net loss $ (3,851,022 )
Weighted average shares outstanding, basic and diluted 9,552,022
Basic and diluted net loss per ordinary share $ (0.40 )</t>
  </si>
  <si>
    <t>Fair Value Measurements (Tables)</t>
  </si>
  <si>
    <t>Schedule of Assets and Liabilities Measured at Fair Value On Recurring Basis</t>
  </si>
  <si>
    <t xml:space="preserve">The following table presents information
about the Company’s assets and liabilities that are measured at fair value on a recurring basis at December 31, 2017 and
indicates the fair value hierarchy of the valuation inputs the Company utilized to determine such fair value:
Description Level December 31, 2017
Assets:
Cash and marketable securities held in Trust Account 1 $ 230,554,024
Liabilities:
Deferred underwriting fees 1 $ 9,022,229 </t>
  </si>
  <si>
    <t>Description of Organization and Business Operations (Details Narrative) - USD ($)</t>
  </si>
  <si>
    <t>May 30, 2017</t>
  </si>
  <si>
    <t>May 17, 2017</t>
  </si>
  <si>
    <t>Number of shares issued in transaction</t>
  </si>
  <si>
    <t>Proceeds from warrant issuance</t>
  </si>
  <si>
    <t>Unit price</t>
  </si>
  <si>
    <t>Total proceeds from exercise of over-allotment option</t>
  </si>
  <si>
    <t>Transaction costs</t>
  </si>
  <si>
    <t>Pro rata interest earned description</t>
  </si>
  <si>
    <t xml:space="preserve">The shareholders will be entitled to redeem their Public Shares for a pro rata portion of the amount then on deposit in the Trust Account, net of taxes payable ($10.00 per share, plus any pro rata interest earned on the funds held in the Trust Account and not previously released to the Company to pay its tax obligations). </t>
  </si>
  <si>
    <t>IPO [Member]</t>
  </si>
  <si>
    <t>Proceeds from unit issuance</t>
  </si>
  <si>
    <t>Initial business combination, description</t>
  </si>
  <si>
    <t xml:space="preserve">The Companys initial Business Combination must be with one or more target businesses that together have a fair market value equal to at least 80% of the balance in the Trust Account (excluding any deferred underwriters fees and taxes payable on the income earned on the Trust Account)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
  </si>
  <si>
    <t>Cash available for working capital</t>
  </si>
  <si>
    <t>Net tangible asset</t>
  </si>
  <si>
    <t>Initial public offering shares holding</t>
  </si>
  <si>
    <t>Description of transaction</t>
  </si>
  <si>
    <t>The Company will have until 24 months from the closing of the Initial Public Offering to consummate a Business Combination (the Combination Period). However,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t>
  </si>
  <si>
    <t>Over-Allotment Option [Member]</t>
  </si>
  <si>
    <t>Additional proceeds from unit issuance held in the trust account</t>
  </si>
  <si>
    <t>Total proceeds held in the trust account</t>
  </si>
  <si>
    <t>Underwriting fees</t>
  </si>
  <si>
    <t>Initial public offering costs</t>
  </si>
  <si>
    <t>Warrant [Member] | Over-Allotment Option [Member]</t>
  </si>
  <si>
    <t>Number of warrant issued</t>
  </si>
  <si>
    <t>Share price</t>
  </si>
  <si>
    <t>NESR Holdings Ltd (Sponsor) [Member] | Warrant [Member] | Private Placement [Member]</t>
  </si>
  <si>
    <t>Liquidity and Going Concern (Details Narrative)</t>
  </si>
  <si>
    <t>Cash and marketable securities held in trust account</t>
  </si>
  <si>
    <t>Working capital deficit</t>
  </si>
  <si>
    <t>Trust Account [Member]</t>
  </si>
  <si>
    <t>Interest income earned in deposit</t>
  </si>
  <si>
    <t>Summary of Significant Accounting Policies (Details Narrative)</t>
  </si>
  <si>
    <t>Federal depository insurance coverage</t>
  </si>
  <si>
    <t>Underwriter [Member]</t>
  </si>
  <si>
    <t>Number of shares issued to the underwriters | shares</t>
  </si>
  <si>
    <t>U.S. Tax Cuts and Jobs Act of 2017 [Member]</t>
  </si>
  <si>
    <t>U.S. Statutory tax rate</t>
  </si>
  <si>
    <t>35.00%</t>
  </si>
  <si>
    <t>U.S. Tax Cuts and Jobs Act of 2017 [Member] | January 1, 2018 [Member]</t>
  </si>
  <si>
    <t>21.00%</t>
  </si>
  <si>
    <t>Initial Public Offering and Private Placement [Member]</t>
  </si>
  <si>
    <t>Warrants issued to purchase of ordinary shares | shares</t>
  </si>
  <si>
    <t>Summary of Significant Accounting Policies - Schedule of Basic and Diluted Loss Per Ordinary Share (Details)</t>
  </si>
  <si>
    <t>Less: Income attributable to ordinary shares subject to redemption</t>
  </si>
  <si>
    <t>Adjusted net loss</t>
  </si>
  <si>
    <t>Initial Public Offering (Details Narrative) - $ / shares</t>
  </si>
  <si>
    <t>Purchase price per unit</t>
  </si>
  <si>
    <t>Warrant [Member]</t>
  </si>
  <si>
    <t>Warrant exercise price per share</t>
  </si>
  <si>
    <t>Private Placement (Details Narrative) - USD ($)</t>
  </si>
  <si>
    <t>Related Party Transactions (Details Narrative) - USD ($)</t>
  </si>
  <si>
    <t>May 11, 2017</t>
  </si>
  <si>
    <t>Feb. 10, 2017</t>
  </si>
  <si>
    <t>Feb. 09, 2017</t>
  </si>
  <si>
    <t>Proceeds from related party</t>
  </si>
  <si>
    <t>Repayments of advances from related party</t>
  </si>
  <si>
    <t>Advance from related party outstanding</t>
  </si>
  <si>
    <t>Working Capital Loans [Member] | Maximum [Member]</t>
  </si>
  <si>
    <t>Working capital loans</t>
  </si>
  <si>
    <t>Founders Shares [Member]</t>
  </si>
  <si>
    <t>Description of share price</t>
  </si>
  <si>
    <t>The Sponsor has agreed that, subject to certain limited exceptions, its Founder Shares will not be transferred, assigned or sold until one year after the date of the consummation of a Business Combination or earlier if, subsequent to a Business Combination, the last sales price of the Companys ordinary shares equals or exceeds $12.00 per share (as adjusted for stock splits, stock dividends, reorganizations and recapitalizations) for any 20 trading days within any 30-trading day period commencing 150 days after a Business Combination.</t>
  </si>
  <si>
    <t>NESR Holdings Ltd (Sponsor) [Member]</t>
  </si>
  <si>
    <t>Stock split ratio</t>
  </si>
  <si>
    <t>1.05-for-1</t>
  </si>
  <si>
    <t>Monthly administrative service fee</t>
  </si>
  <si>
    <t>Administrative fee</t>
  </si>
  <si>
    <t>NESR Holdings Ltd (Sponsor) [Member] | IPO [Member] | Unsecured Non-Interest Bearing Advance [Member]</t>
  </si>
  <si>
    <t>NESR Holdings Ltd (Sponsor) [Member] | IPO [Member] | Unsecured Non-Interest Bearing Promissory Note Due May 17, 2017 [Member]</t>
  </si>
  <si>
    <t>Debt face amount</t>
  </si>
  <si>
    <t>Promissory note maturity date</t>
  </si>
  <si>
    <t>Jun. 30,
		2017</t>
  </si>
  <si>
    <t>NESR Holdings Ltd (Sponsor) [Member] | Ordinary Shares [Member]</t>
  </si>
  <si>
    <t>Number of shares issued</t>
  </si>
  <si>
    <t>Value of shares issued</t>
  </si>
  <si>
    <t>Number of shares held after stock split</t>
  </si>
  <si>
    <t>NESR Holdings Ltd (Sponsor) [Member] | Ordinary Shares [Member] | Over-Allotment Option [Member]</t>
  </si>
  <si>
    <t>Number of shares forfeiture</t>
  </si>
  <si>
    <t>Percentage of ownership after the IPO</t>
  </si>
  <si>
    <t>20.00%</t>
  </si>
  <si>
    <t>Number of shares no longer subject to forfeiture</t>
  </si>
  <si>
    <t>Commitments and Contingencies (Details Narrative) - USD ($)</t>
  </si>
  <si>
    <t>Sale of stock, price per share</t>
  </si>
  <si>
    <t>Fair value of deferred shares</t>
  </si>
  <si>
    <t>Contingent Transaction Fee Arrangements [Member]</t>
  </si>
  <si>
    <t>Contingent fees</t>
  </si>
  <si>
    <t>Gulf Energy and NPS Business Combination (Details narrative) - USD ($)</t>
  </si>
  <si>
    <t>Nov. 12, 2017</t>
  </si>
  <si>
    <t>Percentage of shares acquired</t>
  </si>
  <si>
    <t>100.00%</t>
  </si>
  <si>
    <t>Payment to selling stockholders</t>
  </si>
  <si>
    <t>Investor [Member]</t>
  </si>
  <si>
    <t>Equity Stock Earn-Out [Member]</t>
  </si>
  <si>
    <t>Second Equity Stock Earn-Out [Member]</t>
  </si>
  <si>
    <t>NPS [Member]</t>
  </si>
  <si>
    <t>Additional amount of cash payable for renewal</t>
  </si>
  <si>
    <t>Hana Investments Co [Member]</t>
  </si>
  <si>
    <t>Payment of ticker fee</t>
  </si>
  <si>
    <t>Number of common stock purchased</t>
  </si>
  <si>
    <t>Total estimated of ticker fee</t>
  </si>
  <si>
    <t>National Bank of Oman [Member]</t>
  </si>
  <si>
    <t>Business combination, consideration transferred</t>
  </si>
  <si>
    <t>Stock Purchase Agreement [Member]</t>
  </si>
  <si>
    <t>Outstanding shares percentage</t>
  </si>
  <si>
    <t>Business combination, ordinary shares</t>
  </si>
  <si>
    <t>Stock Purchase Agreement [Member] | NPS [Member]</t>
  </si>
  <si>
    <t>Stock Purchase Agreement [Member] | NPS [Member] | Second Closing [Member]</t>
  </si>
  <si>
    <t>Stock Purchase Agreement [Member] | Hana Investments Co [Member]</t>
  </si>
  <si>
    <t>Number of shares exchanged</t>
  </si>
  <si>
    <t>Stock Purchase Agreement [Member] | Hana Investments Co [Member] | First Closing [Member]</t>
  </si>
  <si>
    <t>Stock Purchase Agreement [Member] | Gulf Energy [Member]</t>
  </si>
  <si>
    <t>61.00%</t>
  </si>
  <si>
    <t>Debt exceeds</t>
  </si>
  <si>
    <t>Contribution Agreement [Member] | SV3 Holdings, Pte Ltd [Member]</t>
  </si>
  <si>
    <t>27.30%</t>
  </si>
  <si>
    <t>Outstanding stock</t>
  </si>
  <si>
    <t>Shares Exchange Agreement [Member]</t>
  </si>
  <si>
    <t>Shares Exchange Agreement [Member] | Mubadarah Investments LLC and National Bank of Oman [Member]</t>
  </si>
  <si>
    <t>5.00%</t>
  </si>
  <si>
    <t>11.70%</t>
  </si>
  <si>
    <t>Forward Purchase Agreement [Member]</t>
  </si>
  <si>
    <t>Minimum withdrawn amount</t>
  </si>
  <si>
    <t>Option to draw up an additional amount</t>
  </si>
  <si>
    <t>Forward Purchase Agreement [Member] | Maximum [Member]</t>
  </si>
  <si>
    <t>Shareholders’ Equity (Details Narrative) - $ / shares</t>
  </si>
  <si>
    <t>Preferred stock, no par value</t>
  </si>
  <si>
    <t>Preferred shares designated</t>
  </si>
  <si>
    <t>Common stock, no par value</t>
  </si>
  <si>
    <t>Common stock, voting rights</t>
  </si>
  <si>
    <t>One vote for each share</t>
  </si>
  <si>
    <t>Ordinary shares subject to possible redemption</t>
  </si>
  <si>
    <t>Warrant term</t>
  </si>
  <si>
    <t>5 years</t>
  </si>
  <si>
    <t>Description of warrant exercise price</t>
  </si>
  <si>
    <t>The last sale price of the ordinary shares equals or exceeds $21.00 per share for any 20 trading days within a 30 trading day period ending on the third business day prior to the date on which the Company sends the notice of redemption to the warrant holders</t>
  </si>
  <si>
    <t>Sale price of ordinary shares equals or exceeds</t>
  </si>
  <si>
    <t>Fair Value Measurements - Schedule of Assets and Liabilities Measured at Fair Value On Recurring Basis (Details) - Fair Value, Inputs, Level 1 [Member] - Fair Value, Measurements, Recurring [Member]</t>
  </si>
  <si>
    <t>Fair Value, Assets and Liabilities Measured on Recurring and Nonrecurring Basis [Line Items]</t>
  </si>
  <si>
    <t>Assets: Cash and marketable securities held in Trust Account</t>
  </si>
  <si>
    <t>Liabilities: Deferred underwriting fe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985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18902000</v>
      </c>
    </row>
    <row r="15" spans="1:4">
      <c r="A15" s="4" t="s">
        <v>25</v>
      </c>
      <c r="C15" s="5" t="n">
        <v>28652125</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1</v>
      </c>
      <c r="B1" s="2" t="s">
        <v>32</v>
      </c>
    </row>
    <row r="2" spans="1:2">
      <c r="A2" s="3" t="s">
        <v>33</v>
      </c>
    </row>
    <row r="3" spans="1:2">
      <c r="A3" s="4" t="s">
        <v>34</v>
      </c>
      <c r="B3" s="6" t="n">
        <v>741096</v>
      </c>
    </row>
    <row r="4" spans="1:2">
      <c r="A4" s="4" t="s">
        <v>35</v>
      </c>
      <c r="B4" s="5" t="n">
        <v>127420</v>
      </c>
    </row>
    <row r="5" spans="1:2">
      <c r="A5" s="4" t="s">
        <v>36</v>
      </c>
      <c r="B5" s="5" t="n">
        <v>868516</v>
      </c>
    </row>
    <row r="6" spans="1:2">
      <c r="A6" s="4" t="s">
        <v>37</v>
      </c>
      <c r="B6" s="5" t="n">
        <v>230554024</v>
      </c>
    </row>
    <row r="7" spans="1:2">
      <c r="A7" s="4" t="s">
        <v>38</v>
      </c>
      <c r="B7" s="5" t="n">
        <v>231422540</v>
      </c>
    </row>
    <row r="8" spans="1:2">
      <c r="A8" s="3" t="s">
        <v>39</v>
      </c>
    </row>
    <row r="9" spans="1:2">
      <c r="A9" s="4" t="s">
        <v>40</v>
      </c>
      <c r="B9" s="5" t="n">
        <v>3473511</v>
      </c>
    </row>
    <row r="10" spans="1:2">
      <c r="A10" s="4" t="s">
        <v>41</v>
      </c>
      <c r="B10" s="5" t="n">
        <v>989</v>
      </c>
    </row>
    <row r="11" spans="1:2">
      <c r="A11" s="4" t="s">
        <v>42</v>
      </c>
      <c r="B11" s="5" t="n">
        <v>3474500</v>
      </c>
    </row>
    <row r="12" spans="1:2">
      <c r="A12" s="4" t="s">
        <v>43</v>
      </c>
      <c r="B12" s="5" t="n">
        <v>9022229</v>
      </c>
    </row>
    <row r="13" spans="1:2">
      <c r="A13" s="4" t="s">
        <v>44</v>
      </c>
      <c r="B13" s="5" t="n">
        <v>12496729</v>
      </c>
    </row>
    <row r="14" spans="1:2">
      <c r="A14" s="4" t="s">
        <v>45</v>
      </c>
      <c r="B14" s="4" t="s">
        <v>46</v>
      </c>
    </row>
    <row r="15" spans="1:2">
      <c r="A15" s="4" t="s">
        <v>47</v>
      </c>
      <c r="B15" s="5" t="n">
        <v>164281449</v>
      </c>
    </row>
    <row r="16" spans="1:2">
      <c r="A16" s="3" t="s">
        <v>48</v>
      </c>
    </row>
    <row r="17" spans="1:2">
      <c r="A17" s="4" t="s">
        <v>49</v>
      </c>
      <c r="B17" s="4" t="s">
        <v>46</v>
      </c>
    </row>
    <row r="18" spans="1:2">
      <c r="A18" s="4" t="s">
        <v>50</v>
      </c>
      <c r="B18" s="5" t="n">
        <v>57508393</v>
      </c>
    </row>
    <row r="19" spans="1:2">
      <c r="A19" s="4" t="s">
        <v>51</v>
      </c>
      <c r="B19" s="5" t="n">
        <v>-2864031</v>
      </c>
    </row>
    <row r="20" spans="1:2">
      <c r="A20" s="4" t="s">
        <v>52</v>
      </c>
      <c r="B20" s="5" t="n">
        <v>54644362</v>
      </c>
    </row>
    <row r="21" spans="1:2">
      <c r="A21" s="4" t="s">
        <v>53</v>
      </c>
      <c r="B21" s="6" t="n">
        <v>231422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4</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44</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s>
  <sheetData>
    <row r="1" spans="1:5">
      <c r="A1" s="1" t="s">
        <v>203</v>
      </c>
      <c r="B1" s="2" t="s">
        <v>204</v>
      </c>
      <c r="C1" s="2" t="s">
        <v>205</v>
      </c>
      <c r="D1" s="2" t="s">
        <v>2</v>
      </c>
      <c r="E1" s="2" t="s">
        <v>2</v>
      </c>
    </row>
    <row r="2" spans="1:5">
      <c r="A2" s="4" t="s">
        <v>206</v>
      </c>
      <c r="E2" s="5" t="n">
        <v>22921700</v>
      </c>
    </row>
    <row r="3" spans="1:5">
      <c r="A3" s="4" t="s">
        <v>207</v>
      </c>
      <c r="E3" s="6" t="n">
        <v>6309340</v>
      </c>
    </row>
    <row r="4" spans="1:5">
      <c r="A4" s="4" t="s">
        <v>208</v>
      </c>
      <c r="B4" s="6" t="n">
        <v>10</v>
      </c>
    </row>
    <row r="5" spans="1:5">
      <c r="A5" s="4" t="s">
        <v>209</v>
      </c>
      <c r="E5" s="5" t="n">
        <v>215455502</v>
      </c>
    </row>
    <row r="6" spans="1:5">
      <c r="A6" s="4" t="s">
        <v>210</v>
      </c>
      <c r="E6" s="5" t="n">
        <v>714893</v>
      </c>
    </row>
    <row r="7" spans="1:5">
      <c r="A7" s="4" t="s">
        <v>135</v>
      </c>
      <c r="E7" s="6" t="n">
        <v>9032265</v>
      </c>
    </row>
    <row r="8" spans="1:5">
      <c r="A8" s="4" t="s">
        <v>211</v>
      </c>
      <c r="D8" s="4" t="s">
        <v>212</v>
      </c>
    </row>
    <row r="9" spans="1:5">
      <c r="A9" s="4" t="s">
        <v>213</v>
      </c>
    </row>
    <row r="10" spans="1:5">
      <c r="A10" s="4" t="s">
        <v>206</v>
      </c>
      <c r="B10" s="5" t="n">
        <v>22921700</v>
      </c>
      <c r="C10" s="5" t="n">
        <v>21000000</v>
      </c>
    </row>
    <row r="11" spans="1:5">
      <c r="A11" s="4" t="s">
        <v>214</v>
      </c>
      <c r="C11" s="6" t="n">
        <v>210000000</v>
      </c>
    </row>
    <row r="12" spans="1:5">
      <c r="A12" s="4" t="s">
        <v>208</v>
      </c>
      <c r="C12" s="6" t="n">
        <v>10</v>
      </c>
      <c r="D12" s="6" t="n">
        <v>10</v>
      </c>
      <c r="E12" s="6" t="n">
        <v>10</v>
      </c>
    </row>
    <row r="13" spans="1:5">
      <c r="A13" s="4" t="s">
        <v>210</v>
      </c>
      <c r="E13" s="6" t="n">
        <v>13761498</v>
      </c>
    </row>
    <row r="14" spans="1:5">
      <c r="A14" s="4" t="s">
        <v>215</v>
      </c>
      <c r="D14" s="4" t="s">
        <v>216</v>
      </c>
    </row>
    <row r="15" spans="1:5">
      <c r="A15" s="4" t="s">
        <v>217</v>
      </c>
      <c r="D15" s="6" t="n">
        <v>741096</v>
      </c>
    </row>
    <row r="16" spans="1:5">
      <c r="A16" s="4" t="s">
        <v>218</v>
      </c>
      <c r="D16" s="6" t="n">
        <v>5000001</v>
      </c>
    </row>
    <row r="17" spans="1:5">
      <c r="A17" s="4" t="s">
        <v>219</v>
      </c>
      <c r="D17" s="5" t="n">
        <v>6000000</v>
      </c>
    </row>
    <row r="18" spans="1:5">
      <c r="A18" s="4" t="s">
        <v>220</v>
      </c>
      <c r="D18" s="4" t="s">
        <v>221</v>
      </c>
    </row>
    <row r="19" spans="1:5">
      <c r="A19" s="4" t="s">
        <v>222</v>
      </c>
    </row>
    <row r="20" spans="1:5">
      <c r="A20" s="4" t="s">
        <v>206</v>
      </c>
      <c r="B20" s="5" t="n">
        <v>1921700</v>
      </c>
    </row>
    <row r="21" spans="1:5">
      <c r="A21" s="4" t="s">
        <v>208</v>
      </c>
      <c r="B21" s="6" t="n">
        <v>10</v>
      </c>
    </row>
    <row r="22" spans="1:5">
      <c r="A22" s="4" t="s">
        <v>209</v>
      </c>
      <c r="B22" s="6" t="n">
        <v>19601340</v>
      </c>
    </row>
    <row r="23" spans="1:5">
      <c r="A23" s="4" t="s">
        <v>223</v>
      </c>
      <c r="B23" s="5" t="n">
        <v>19217000</v>
      </c>
    </row>
    <row r="24" spans="1:5">
      <c r="A24" s="4" t="s">
        <v>224</v>
      </c>
      <c r="B24" s="5" t="n">
        <v>229217000</v>
      </c>
    </row>
    <row r="25" spans="1:5">
      <c r="A25" s="4" t="s">
        <v>210</v>
      </c>
      <c r="B25" s="5" t="n">
        <v>13761498</v>
      </c>
    </row>
    <row r="26" spans="1:5">
      <c r="A26" s="4" t="s">
        <v>225</v>
      </c>
      <c r="B26" s="5" t="n">
        <v>4014340</v>
      </c>
    </row>
    <row r="27" spans="1:5">
      <c r="A27" s="4" t="s">
        <v>135</v>
      </c>
      <c r="B27" s="5" t="n">
        <v>9032265</v>
      </c>
    </row>
    <row r="28" spans="1:5">
      <c r="A28" s="4" t="s">
        <v>226</v>
      </c>
      <c r="B28" s="6" t="n">
        <v>714893</v>
      </c>
    </row>
    <row r="29" spans="1:5">
      <c r="A29" s="4" t="s">
        <v>227</v>
      </c>
    </row>
    <row r="30" spans="1:5">
      <c r="A30" s="4" t="s">
        <v>228</v>
      </c>
      <c r="B30" s="5" t="n">
        <v>768680</v>
      </c>
    </row>
    <row r="31" spans="1:5">
      <c r="A31" s="4" t="s">
        <v>229</v>
      </c>
      <c r="B31" s="7" t="n">
        <v>0.5</v>
      </c>
    </row>
    <row r="32" spans="1:5">
      <c r="A32" s="4" t="s">
        <v>230</v>
      </c>
    </row>
    <row r="33" spans="1:5">
      <c r="A33" s="4" t="s">
        <v>228</v>
      </c>
      <c r="C33" s="5" t="n">
        <v>11850000</v>
      </c>
    </row>
    <row r="34" spans="1:5">
      <c r="A34" s="4" t="s">
        <v>229</v>
      </c>
      <c r="C34" s="7" t="n">
        <v>0.5</v>
      </c>
    </row>
    <row r="35" spans="1:5">
      <c r="A35" s="4" t="s">
        <v>207</v>
      </c>
      <c r="C35" s="6" t="n">
        <v>592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231</v>
      </c>
      <c r="B1" s="2" t="s">
        <v>1</v>
      </c>
    </row>
    <row r="2" spans="1:2">
      <c r="B2" s="2" t="s">
        <v>32</v>
      </c>
    </row>
    <row r="3" spans="1:2">
      <c r="A3" s="4" t="s">
        <v>34</v>
      </c>
      <c r="B3" s="6" t="n">
        <v>741096</v>
      </c>
    </row>
    <row r="4" spans="1:2">
      <c r="A4" s="4" t="s">
        <v>232</v>
      </c>
      <c r="B4" s="5" t="n">
        <v>230554024</v>
      </c>
    </row>
    <row r="5" spans="1:2">
      <c r="A5" s="4" t="s">
        <v>233</v>
      </c>
      <c r="B5" s="5" t="n">
        <v>2605984</v>
      </c>
    </row>
    <row r="6" spans="1:2">
      <c r="A6" s="4" t="s">
        <v>234</v>
      </c>
    </row>
    <row r="7" spans="1:2">
      <c r="A7" s="4" t="s">
        <v>235</v>
      </c>
      <c r="B7" s="6" t="n">
        <v>1337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27"/>
  </cols>
  <sheetData>
    <row r="1" spans="1:2">
      <c r="A1" s="1" t="s">
        <v>236</v>
      </c>
      <c r="B1" s="2" t="s">
        <v>1</v>
      </c>
    </row>
    <row r="2" spans="1:2">
      <c r="B2" s="2" t="s">
        <v>84</v>
      </c>
    </row>
    <row r="3" spans="1:2">
      <c r="A3" s="4" t="s">
        <v>210</v>
      </c>
      <c r="B3" s="6" t="n">
        <v>714893</v>
      </c>
    </row>
    <row r="4" spans="1:2">
      <c r="A4" s="4" t="s">
        <v>237</v>
      </c>
      <c r="B4" s="6" t="n">
        <v>250000</v>
      </c>
    </row>
    <row r="5" spans="1:2">
      <c r="A5" s="4" t="s">
        <v>238</v>
      </c>
    </row>
    <row r="6" spans="1:2">
      <c r="A6" s="4" t="s">
        <v>239</v>
      </c>
      <c r="B6" s="5" t="n">
        <v>200717</v>
      </c>
    </row>
    <row r="7" spans="1:2">
      <c r="A7" s="4" t="s">
        <v>240</v>
      </c>
    </row>
    <row r="8" spans="1:2">
      <c r="A8" s="4" t="s">
        <v>241</v>
      </c>
      <c r="B8" s="4" t="s">
        <v>242</v>
      </c>
    </row>
    <row r="9" spans="1:2">
      <c r="A9" s="4" t="s">
        <v>243</v>
      </c>
    </row>
    <row r="10" spans="1:2">
      <c r="A10" s="4" t="s">
        <v>241</v>
      </c>
      <c r="B10" s="4" t="s">
        <v>244</v>
      </c>
    </row>
    <row r="11" spans="1:2">
      <c r="A11" s="4" t="s">
        <v>213</v>
      </c>
    </row>
    <row r="12" spans="1:2">
      <c r="A12" s="4" t="s">
        <v>210</v>
      </c>
      <c r="B12" s="6" t="n">
        <v>13761498</v>
      </c>
    </row>
    <row r="13" spans="1:2">
      <c r="A13" s="4" t="s">
        <v>245</v>
      </c>
    </row>
    <row r="14" spans="1:2">
      <c r="A14" s="4" t="s">
        <v>246</v>
      </c>
      <c r="B14" s="5" t="n">
        <v>17770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47</v>
      </c>
      <c r="B1" s="2" t="s">
        <v>1</v>
      </c>
    </row>
    <row r="2" spans="1:3">
      <c r="B2" s="2" t="s">
        <v>68</v>
      </c>
    </row>
    <row r="3" spans="1:3">
      <c r="A3" s="3" t="s">
        <v>144</v>
      </c>
    </row>
    <row r="4" spans="1:3">
      <c r="A4" s="4" t="s">
        <v>76</v>
      </c>
      <c r="B4" s="6" t="n">
        <v>-2864031</v>
      </c>
    </row>
    <row r="5" spans="1:3">
      <c r="A5" s="4" t="s">
        <v>248</v>
      </c>
      <c r="B5" s="5" t="n">
        <v>-986991</v>
      </c>
    </row>
    <row r="6" spans="1:3">
      <c r="A6" s="4" t="s">
        <v>249</v>
      </c>
      <c r="B6" s="6" t="n">
        <v>-3851022</v>
      </c>
    </row>
    <row r="7" spans="1:3">
      <c r="A7" s="4" t="s">
        <v>77</v>
      </c>
      <c r="B7" s="5" t="n">
        <v>9552022</v>
      </c>
      <c r="C7" s="4" t="s">
        <v>78</v>
      </c>
    </row>
    <row r="8" spans="1:3">
      <c r="A8" s="4" t="s">
        <v>79</v>
      </c>
      <c r="B8" s="7" t="n">
        <v>-0.4</v>
      </c>
      <c r="C8" s="4" t="s">
        <v>80</v>
      </c>
    </row>
    <row r="9" spans="1:3"/>
    <row r="10" spans="1:3">
      <c r="A10" s="4" t="s">
        <v>78</v>
      </c>
      <c r="B10" s="4" t="s">
        <v>81</v>
      </c>
    </row>
    <row r="11" spans="1:3">
      <c r="A11" s="4" t="s">
        <v>80</v>
      </c>
      <c r="B11" s="4" t="s">
        <v>82</v>
      </c>
    </row>
  </sheetData>
  <mergeCells count="6">
    <mergeCell ref="A1:A2"/>
    <mergeCell ref="B1:C1"/>
    <mergeCell ref="B2:C2"/>
    <mergeCell ref="A9:C9"/>
    <mergeCell ref="B10:C10"/>
    <mergeCell ref="B11:C1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3"/>
    <col customWidth="1" max="3" min="3" width="13"/>
    <col customWidth="1" max="4" min="4" width="14"/>
  </cols>
  <sheetData>
    <row r="1" spans="1:4">
      <c r="A1" s="1" t="s">
        <v>250</v>
      </c>
      <c r="B1" s="2" t="s">
        <v>204</v>
      </c>
      <c r="C1" s="2" t="s">
        <v>205</v>
      </c>
      <c r="D1" s="2" t="s">
        <v>2</v>
      </c>
    </row>
    <row r="2" spans="1:4">
      <c r="A2" s="4" t="s">
        <v>206</v>
      </c>
      <c r="D2" s="5" t="n">
        <v>22921700</v>
      </c>
    </row>
    <row r="3" spans="1:4">
      <c r="A3" s="4" t="s">
        <v>251</v>
      </c>
      <c r="B3" s="6" t="n">
        <v>10</v>
      </c>
    </row>
    <row r="4" spans="1:4">
      <c r="A4" s="4" t="s">
        <v>213</v>
      </c>
    </row>
    <row r="5" spans="1:4">
      <c r="A5" s="4" t="s">
        <v>206</v>
      </c>
      <c r="B5" s="5" t="n">
        <v>22921700</v>
      </c>
      <c r="C5" s="5" t="n">
        <v>21000000</v>
      </c>
    </row>
    <row r="6" spans="1:4">
      <c r="A6" s="4" t="s">
        <v>251</v>
      </c>
      <c r="C6" s="6" t="n">
        <v>10</v>
      </c>
      <c r="D6" s="6" t="n">
        <v>10</v>
      </c>
    </row>
    <row r="7" spans="1:4">
      <c r="A7" s="4" t="s">
        <v>222</v>
      </c>
    </row>
    <row r="8" spans="1:4">
      <c r="A8" s="4" t="s">
        <v>206</v>
      </c>
      <c r="B8" s="5" t="n">
        <v>1921700</v>
      </c>
    </row>
    <row r="9" spans="1:4">
      <c r="A9" s="4" t="s">
        <v>251</v>
      </c>
      <c r="B9" s="6" t="n">
        <v>10</v>
      </c>
    </row>
    <row r="10" spans="1:4">
      <c r="A10" s="4" t="s">
        <v>252</v>
      </c>
    </row>
    <row r="11" spans="1:4">
      <c r="A11" s="4" t="s">
        <v>253</v>
      </c>
      <c r="B11" s="7" t="n">
        <v>5.75</v>
      </c>
      <c r="D11" s="7" t="n">
        <v>0.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254</v>
      </c>
      <c r="B1" s="2" t="s">
        <v>204</v>
      </c>
      <c r="C1" s="2" t="s">
        <v>205</v>
      </c>
      <c r="D1" s="2" t="s">
        <v>2</v>
      </c>
    </row>
    <row r="2" spans="1:4">
      <c r="A2" s="4" t="s">
        <v>207</v>
      </c>
      <c r="D2" s="6" t="n">
        <v>6309340</v>
      </c>
    </row>
    <row r="3" spans="1:4">
      <c r="A3" s="4" t="s">
        <v>227</v>
      </c>
    </row>
    <row r="4" spans="1:4">
      <c r="A4" s="4" t="s">
        <v>228</v>
      </c>
      <c r="B4" s="5" t="n">
        <v>768680</v>
      </c>
    </row>
    <row r="5" spans="1:4">
      <c r="A5" s="4" t="s">
        <v>229</v>
      </c>
      <c r="B5" s="7" t="n">
        <v>0.5</v>
      </c>
    </row>
    <row r="6" spans="1:4">
      <c r="A6" s="4" t="s">
        <v>230</v>
      </c>
    </row>
    <row r="7" spans="1:4">
      <c r="A7" s="4" t="s">
        <v>228</v>
      </c>
      <c r="C7" s="5" t="n">
        <v>11850000</v>
      </c>
    </row>
    <row r="8" spans="1:4">
      <c r="A8" s="4" t="s">
        <v>229</v>
      </c>
      <c r="C8" s="7" t="n">
        <v>0.5</v>
      </c>
    </row>
    <row r="9" spans="1:4">
      <c r="A9" s="4" t="s">
        <v>207</v>
      </c>
      <c r="C9" s="6" t="n">
        <v>592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6"/>
    <col customWidth="1" max="5" min="5" width="14"/>
    <col customWidth="1" max="6" min="6" width="13"/>
    <col customWidth="1" max="7" min="7" width="80"/>
  </cols>
  <sheetData>
    <row r="1" spans="1:7">
      <c r="A1" s="1" t="s">
        <v>255</v>
      </c>
      <c r="B1" s="2" t="s">
        <v>204</v>
      </c>
      <c r="C1" s="2" t="s">
        <v>256</v>
      </c>
      <c r="D1" s="2" t="s">
        <v>257</v>
      </c>
      <c r="E1" s="2" t="s">
        <v>258</v>
      </c>
      <c r="F1" s="2" t="s">
        <v>205</v>
      </c>
      <c r="G1" s="2" t="s">
        <v>2</v>
      </c>
    </row>
    <row r="2" spans="1:7">
      <c r="A2" s="4" t="s">
        <v>259</v>
      </c>
      <c r="G2" s="6" t="n">
        <v>193899</v>
      </c>
    </row>
    <row r="3" spans="1:7">
      <c r="A3" s="4" t="s">
        <v>260</v>
      </c>
      <c r="G3" s="5" t="n">
        <v>192910</v>
      </c>
    </row>
    <row r="4" spans="1:7">
      <c r="A4" s="4" t="s">
        <v>261</v>
      </c>
      <c r="G4" s="5" t="n">
        <v>989</v>
      </c>
    </row>
    <row r="5" spans="1:7">
      <c r="A5" s="4" t="s">
        <v>262</v>
      </c>
    </row>
    <row r="6" spans="1:7">
      <c r="A6" s="4" t="s">
        <v>263</v>
      </c>
      <c r="G6" s="6" t="n">
        <v>1500000</v>
      </c>
    </row>
    <row r="7" spans="1:7">
      <c r="A7" s="4" t="s">
        <v>253</v>
      </c>
      <c r="G7" s="7" t="n">
        <v>0.5</v>
      </c>
    </row>
    <row r="8" spans="1:7">
      <c r="A8" s="4" t="s">
        <v>264</v>
      </c>
    </row>
    <row r="9" spans="1:7">
      <c r="A9" s="4" t="s">
        <v>265</v>
      </c>
      <c r="G9" s="4" t="s">
        <v>266</v>
      </c>
    </row>
    <row r="10" spans="1:7">
      <c r="A10" s="4" t="s">
        <v>267</v>
      </c>
    </row>
    <row r="11" spans="1:7">
      <c r="A11" s="4" t="s">
        <v>268</v>
      </c>
      <c r="C11" s="4" t="s">
        <v>269</v>
      </c>
    </row>
    <row r="12" spans="1:7">
      <c r="A12" s="4" t="s">
        <v>270</v>
      </c>
      <c r="G12" s="6" t="n">
        <v>10000</v>
      </c>
    </row>
    <row r="13" spans="1:7">
      <c r="A13" s="4" t="s">
        <v>271</v>
      </c>
      <c r="G13" s="5" t="n">
        <v>80000</v>
      </c>
    </row>
    <row r="14" spans="1:7">
      <c r="A14" s="4" t="s">
        <v>272</v>
      </c>
    </row>
    <row r="15" spans="1:7">
      <c r="A15" s="4" t="s">
        <v>259</v>
      </c>
      <c r="F15" s="6" t="n">
        <v>193899</v>
      </c>
    </row>
    <row r="16" spans="1:7">
      <c r="A16" s="4" t="s">
        <v>260</v>
      </c>
      <c r="G16" s="5" t="n">
        <v>192910</v>
      </c>
    </row>
    <row r="17" spans="1:7">
      <c r="A17" s="4" t="s">
        <v>261</v>
      </c>
      <c r="G17" s="6" t="n">
        <v>989</v>
      </c>
    </row>
    <row r="18" spans="1:7">
      <c r="A18" s="4" t="s">
        <v>273</v>
      </c>
    </row>
    <row r="19" spans="1:7">
      <c r="A19" s="4" t="s">
        <v>274</v>
      </c>
      <c r="D19" s="6" t="n">
        <v>300000</v>
      </c>
    </row>
    <row r="20" spans="1:7">
      <c r="A20" s="4" t="s">
        <v>275</v>
      </c>
      <c r="D20" s="4" t="s">
        <v>276</v>
      </c>
    </row>
    <row r="21" spans="1:7">
      <c r="A21" s="4" t="s">
        <v>277</v>
      </c>
    </row>
    <row r="22" spans="1:7">
      <c r="A22" s="4" t="s">
        <v>278</v>
      </c>
      <c r="E22" s="5" t="n">
        <v>5750000</v>
      </c>
    </row>
    <row r="23" spans="1:7">
      <c r="A23" s="4" t="s">
        <v>279</v>
      </c>
      <c r="E23" s="6" t="n">
        <v>25000</v>
      </c>
    </row>
    <row r="24" spans="1:7">
      <c r="A24" s="4" t="s">
        <v>280</v>
      </c>
      <c r="C24" s="5" t="n">
        <v>6037500</v>
      </c>
    </row>
    <row r="25" spans="1:7">
      <c r="A25" s="4" t="s">
        <v>281</v>
      </c>
    </row>
    <row r="26" spans="1:7">
      <c r="A26" s="4" t="s">
        <v>282</v>
      </c>
      <c r="B26" s="5" t="n">
        <v>307075</v>
      </c>
      <c r="G26" s="5" t="n">
        <v>787500</v>
      </c>
    </row>
    <row r="27" spans="1:7">
      <c r="A27" s="4" t="s">
        <v>283</v>
      </c>
      <c r="G27" s="4" t="s">
        <v>284</v>
      </c>
    </row>
    <row r="28" spans="1:7">
      <c r="A28" s="4" t="s">
        <v>285</v>
      </c>
      <c r="B28" s="5" t="n">
        <v>4804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30"/>
  </cols>
  <sheetData>
    <row r="1" spans="1:2">
      <c r="A1" s="1" t="s">
        <v>54</v>
      </c>
      <c r="B1" s="2" t="s">
        <v>1</v>
      </c>
    </row>
    <row r="2" spans="1:2">
      <c r="B2" s="2" t="s">
        <v>55</v>
      </c>
    </row>
    <row r="3" spans="1:2">
      <c r="A3" s="3" t="s">
        <v>56</v>
      </c>
    </row>
    <row r="4" spans="1:2">
      <c r="A4" s="4" t="s">
        <v>57</v>
      </c>
      <c r="B4" s="5" t="n">
        <v>16921700</v>
      </c>
    </row>
    <row r="5" spans="1:2">
      <c r="A5" s="4" t="s">
        <v>58</v>
      </c>
      <c r="B5" s="4" t="s">
        <v>46</v>
      </c>
    </row>
    <row r="6" spans="1:2">
      <c r="A6" s="4" t="s">
        <v>59</v>
      </c>
      <c r="B6" s="4" t="s">
        <v>60</v>
      </c>
    </row>
    <row r="7" spans="1:2">
      <c r="A7" s="4" t="s">
        <v>61</v>
      </c>
      <c r="B7" s="4" t="s">
        <v>46</v>
      </c>
    </row>
    <row r="8" spans="1:2">
      <c r="A8" s="4" t="s">
        <v>62</v>
      </c>
      <c r="B8" s="4" t="s">
        <v>46</v>
      </c>
    </row>
    <row r="9" spans="1:2">
      <c r="A9" s="4" t="s">
        <v>63</v>
      </c>
      <c r="B9" s="4" t="s">
        <v>46</v>
      </c>
    </row>
    <row r="10" spans="1:2">
      <c r="A10" s="4" t="s">
        <v>64</v>
      </c>
      <c r="B10" s="4" t="s">
        <v>60</v>
      </c>
    </row>
    <row r="11" spans="1:2">
      <c r="A11" s="4" t="s">
        <v>65</v>
      </c>
      <c r="B11" s="5" t="n">
        <v>11730425</v>
      </c>
    </row>
    <row r="12" spans="1:2">
      <c r="A12" s="4" t="s">
        <v>66</v>
      </c>
      <c r="B12" s="5" t="n">
        <v>1173042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3"/>
    <col customWidth="1" max="3" min="3" width="14"/>
  </cols>
  <sheetData>
    <row r="1" spans="1:3">
      <c r="A1" s="1" t="s">
        <v>286</v>
      </c>
      <c r="B1" s="2" t="s">
        <v>204</v>
      </c>
      <c r="C1" s="2" t="s">
        <v>2</v>
      </c>
    </row>
    <row r="2" spans="1:3">
      <c r="A2" s="4" t="s">
        <v>287</v>
      </c>
      <c r="B2" s="6" t="n">
        <v>10</v>
      </c>
    </row>
    <row r="3" spans="1:3">
      <c r="A3" s="4" t="s">
        <v>74</v>
      </c>
      <c r="C3" s="6" t="n">
        <v>10036</v>
      </c>
    </row>
    <row r="4" spans="1:3">
      <c r="A4" s="4" t="s">
        <v>238</v>
      </c>
    </row>
    <row r="5" spans="1:3">
      <c r="A5" s="4" t="s">
        <v>278</v>
      </c>
      <c r="C5" s="5" t="n">
        <v>200717</v>
      </c>
    </row>
    <row r="6" spans="1:3">
      <c r="A6" s="4" t="s">
        <v>279</v>
      </c>
      <c r="C6" s="6" t="n">
        <v>2007170</v>
      </c>
    </row>
    <row r="7" spans="1:3">
      <c r="A7" s="4" t="s">
        <v>287</v>
      </c>
      <c r="C7" s="6" t="n">
        <v>10</v>
      </c>
    </row>
    <row r="8" spans="1:3">
      <c r="A8" s="4" t="s">
        <v>288</v>
      </c>
      <c r="C8" s="6" t="n">
        <v>1997134</v>
      </c>
    </row>
    <row r="9" spans="1:3">
      <c r="A9" s="4" t="s">
        <v>222</v>
      </c>
    </row>
    <row r="10" spans="1:3">
      <c r="A10" s="4" t="s">
        <v>225</v>
      </c>
      <c r="B10" s="6" t="n">
        <v>4014340</v>
      </c>
    </row>
    <row r="11" spans="1:3">
      <c r="A11" s="4" t="s">
        <v>287</v>
      </c>
      <c r="B11" s="6" t="n">
        <v>10</v>
      </c>
    </row>
    <row r="12" spans="1:3">
      <c r="A12" s="4" t="s">
        <v>289</v>
      </c>
    </row>
    <row r="13" spans="1:3">
      <c r="A13" s="4" t="s">
        <v>290</v>
      </c>
      <c r="C13" s="6" t="n">
        <v>138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92</v>
      </c>
      <c r="C1" s="2" t="s">
        <v>2</v>
      </c>
    </row>
    <row r="2" spans="1:3">
      <c r="A2" s="4" t="s">
        <v>293</v>
      </c>
      <c r="B2" s="4" t="s">
        <v>294</v>
      </c>
    </row>
    <row r="3" spans="1:3">
      <c r="A3" s="4" t="s">
        <v>259</v>
      </c>
      <c r="C3" s="6" t="n">
        <v>193899</v>
      </c>
    </row>
    <row r="4" spans="1:3">
      <c r="A4" s="4" t="s">
        <v>295</v>
      </c>
      <c r="C4" s="6" t="n">
        <v>192910</v>
      </c>
    </row>
    <row r="5" spans="1:3">
      <c r="A5" s="4" t="s">
        <v>296</v>
      </c>
    </row>
    <row r="6" spans="1:3">
      <c r="A6" s="4" t="s">
        <v>229</v>
      </c>
      <c r="C6" s="6" t="n">
        <v>10</v>
      </c>
    </row>
    <row r="7" spans="1:3">
      <c r="A7" s="4" t="s">
        <v>297</v>
      </c>
    </row>
    <row r="8" spans="1:3">
      <c r="A8" s="4" t="s">
        <v>278</v>
      </c>
      <c r="B8" s="5" t="n">
        <v>1671704</v>
      </c>
    </row>
    <row r="9" spans="1:3">
      <c r="A9" s="4" t="s">
        <v>298</v>
      </c>
    </row>
    <row r="10" spans="1:3">
      <c r="A10" s="4" t="s">
        <v>278</v>
      </c>
      <c r="B10" s="5" t="n">
        <v>1671704</v>
      </c>
    </row>
    <row r="11" spans="1:3">
      <c r="A11" s="4" t="s">
        <v>299</v>
      </c>
    </row>
    <row r="12" spans="1:3">
      <c r="A12" s="4" t="s">
        <v>300</v>
      </c>
      <c r="B12" s="6" t="n">
        <v>7572444</v>
      </c>
    </row>
    <row r="13" spans="1:3">
      <c r="A13" s="4" t="s">
        <v>301</v>
      </c>
    </row>
    <row r="14" spans="1:3">
      <c r="A14" s="4" t="s">
        <v>302</v>
      </c>
      <c r="C14" s="6" t="n">
        <v>150000000</v>
      </c>
    </row>
    <row r="15" spans="1:3">
      <c r="A15" s="4" t="s">
        <v>303</v>
      </c>
      <c r="C15" s="5" t="n">
        <v>83660878</v>
      </c>
    </row>
    <row r="16" spans="1:3">
      <c r="A16" s="4" t="s">
        <v>304</v>
      </c>
      <c r="C16" s="6" t="n">
        <v>11200606</v>
      </c>
    </row>
    <row r="17" spans="1:3">
      <c r="A17" s="4" t="s">
        <v>305</v>
      </c>
    </row>
    <row r="18" spans="1:3">
      <c r="A18" s="4" t="s">
        <v>306</v>
      </c>
      <c r="C18" s="6" t="n">
        <v>12500000</v>
      </c>
    </row>
    <row r="19" spans="1:3">
      <c r="A19" s="4" t="s">
        <v>307</v>
      </c>
    </row>
    <row r="20" spans="1:3">
      <c r="A20" s="4" t="s">
        <v>308</v>
      </c>
      <c r="B20" s="4" t="s">
        <v>294</v>
      </c>
    </row>
    <row r="21" spans="1:3">
      <c r="A21" s="4" t="s">
        <v>306</v>
      </c>
      <c r="B21" s="6" t="n">
        <v>4700000</v>
      </c>
    </row>
    <row r="22" spans="1:3">
      <c r="A22" s="4" t="s">
        <v>309</v>
      </c>
      <c r="B22" s="5" t="n">
        <v>418001</v>
      </c>
    </row>
    <row r="23" spans="1:3">
      <c r="A23" s="4" t="s">
        <v>229</v>
      </c>
      <c r="B23" s="8" t="n">
        <v>11.244</v>
      </c>
    </row>
    <row r="24" spans="1:3">
      <c r="A24" s="4" t="s">
        <v>310</v>
      </c>
    </row>
    <row r="25" spans="1:3">
      <c r="A25" s="4" t="s">
        <v>306</v>
      </c>
      <c r="B25" s="6" t="n">
        <v>442800000</v>
      </c>
    </row>
    <row r="26" spans="1:3">
      <c r="A26" s="4" t="s">
        <v>309</v>
      </c>
      <c r="B26" s="5" t="n">
        <v>11318827</v>
      </c>
    </row>
    <row r="27" spans="1:3">
      <c r="A27" s="4" t="s">
        <v>229</v>
      </c>
      <c r="B27" s="6" t="n">
        <v>10</v>
      </c>
    </row>
    <row r="28" spans="1:3">
      <c r="A28" s="4" t="s">
        <v>259</v>
      </c>
      <c r="B28" s="6" t="n">
        <v>48000000</v>
      </c>
    </row>
    <row r="29" spans="1:3">
      <c r="A29" s="4" t="s">
        <v>311</v>
      </c>
    </row>
    <row r="30" spans="1:3">
      <c r="A30" s="4" t="s">
        <v>306</v>
      </c>
      <c r="B30" s="6" t="n">
        <v>292800000</v>
      </c>
    </row>
    <row r="31" spans="1:3">
      <c r="A31" s="4" t="s">
        <v>229</v>
      </c>
      <c r="B31" s="6" t="n">
        <v>10</v>
      </c>
    </row>
    <row r="32" spans="1:3">
      <c r="A32" s="4" t="s">
        <v>312</v>
      </c>
    </row>
    <row r="33" spans="1:3">
      <c r="A33" s="4" t="s">
        <v>229</v>
      </c>
      <c r="B33" s="8" t="n">
        <v>11.244</v>
      </c>
    </row>
    <row r="34" spans="1:3">
      <c r="A34" s="4" t="s">
        <v>313</v>
      </c>
      <c r="B34" s="5" t="n">
        <v>83660878</v>
      </c>
    </row>
    <row r="35" spans="1:3">
      <c r="A35" s="4" t="s">
        <v>278</v>
      </c>
      <c r="B35" s="5" t="n">
        <v>13340448</v>
      </c>
    </row>
    <row r="36" spans="1:3">
      <c r="A36" s="4" t="s">
        <v>295</v>
      </c>
      <c r="B36" s="6" t="n">
        <v>150000000</v>
      </c>
    </row>
    <row r="37" spans="1:3">
      <c r="A37" s="4" t="s">
        <v>314</v>
      </c>
    </row>
    <row r="38" spans="1:3">
      <c r="A38" s="4" t="s">
        <v>306</v>
      </c>
      <c r="B38" s="6" t="n">
        <v>150000000</v>
      </c>
    </row>
    <row r="39" spans="1:3">
      <c r="A39" s="4" t="s">
        <v>313</v>
      </c>
      <c r="B39" s="5" t="n">
        <v>83660878</v>
      </c>
    </row>
    <row r="40" spans="1:3">
      <c r="A40" s="4" t="s">
        <v>315</v>
      </c>
    </row>
    <row r="41" spans="1:3">
      <c r="A41" s="4" t="s">
        <v>308</v>
      </c>
      <c r="C41" s="4" t="s">
        <v>316</v>
      </c>
    </row>
    <row r="42" spans="1:3">
      <c r="A42" s="4" t="s">
        <v>229</v>
      </c>
      <c r="C42" s="6" t="n">
        <v>10</v>
      </c>
    </row>
    <row r="43" spans="1:3">
      <c r="A43" s="4" t="s">
        <v>313</v>
      </c>
      <c r="C43" s="5" t="n">
        <v>184800000</v>
      </c>
    </row>
    <row r="44" spans="1:3">
      <c r="A44" s="4" t="s">
        <v>317</v>
      </c>
      <c r="C44" s="6" t="n">
        <v>47200000</v>
      </c>
    </row>
    <row r="45" spans="1:3">
      <c r="A45" s="4" t="s">
        <v>318</v>
      </c>
    </row>
    <row r="46" spans="1:3">
      <c r="A46" s="4" t="s">
        <v>308</v>
      </c>
      <c r="C46" s="4" t="s">
        <v>319</v>
      </c>
    </row>
    <row r="47" spans="1:3">
      <c r="A47" s="4" t="s">
        <v>309</v>
      </c>
      <c r="C47" s="5" t="n">
        <v>136500</v>
      </c>
    </row>
    <row r="48" spans="1:3">
      <c r="A48" s="4" t="s">
        <v>229</v>
      </c>
      <c r="C48" s="6" t="n">
        <v>10</v>
      </c>
    </row>
    <row r="49" spans="1:3">
      <c r="A49" s="4" t="s">
        <v>320</v>
      </c>
      <c r="C49" s="6" t="n">
        <v>68250000</v>
      </c>
    </row>
    <row r="50" spans="1:3">
      <c r="A50" s="4" t="s">
        <v>321</v>
      </c>
    </row>
    <row r="51" spans="1:3">
      <c r="A51" s="4" t="s">
        <v>309</v>
      </c>
      <c r="C51" s="5" t="n">
        <v>58500</v>
      </c>
    </row>
    <row r="52" spans="1:3">
      <c r="A52" s="4" t="s">
        <v>322</v>
      </c>
    </row>
    <row r="53" spans="1:3">
      <c r="A53" s="4" t="s">
        <v>293</v>
      </c>
      <c r="C53" s="4" t="s">
        <v>323</v>
      </c>
    </row>
    <row r="54" spans="1:3">
      <c r="A54" s="4" t="s">
        <v>308</v>
      </c>
      <c r="C54" s="4" t="s">
        <v>324</v>
      </c>
    </row>
    <row r="55" spans="1:3">
      <c r="A55" s="4" t="s">
        <v>306</v>
      </c>
      <c r="C55" s="6" t="n">
        <v>29200000</v>
      </c>
    </row>
    <row r="56" spans="1:3">
      <c r="A56" s="4" t="s">
        <v>309</v>
      </c>
      <c r="C56" s="5" t="n">
        <v>58500</v>
      </c>
    </row>
    <row r="57" spans="1:3">
      <c r="A57" s="4" t="s">
        <v>325</v>
      </c>
    </row>
    <row r="58" spans="1:3">
      <c r="A58" s="4" t="s">
        <v>306</v>
      </c>
      <c r="C58" s="6" t="n">
        <v>150000000</v>
      </c>
    </row>
    <row r="59" spans="1:3">
      <c r="A59" s="4" t="s">
        <v>229</v>
      </c>
      <c r="C59" s="6" t="n">
        <v>10</v>
      </c>
    </row>
    <row r="60" spans="1:3">
      <c r="A60" s="4" t="s">
        <v>313</v>
      </c>
      <c r="C60" s="5" t="n">
        <v>7000000</v>
      </c>
    </row>
    <row r="61" spans="1:3">
      <c r="A61" s="4" t="s">
        <v>326</v>
      </c>
      <c r="C61" s="6" t="n">
        <v>70000000</v>
      </c>
    </row>
    <row r="62" spans="1:3">
      <c r="A62" s="4" t="s">
        <v>327</v>
      </c>
      <c r="C62" s="6" t="n">
        <v>80000000</v>
      </c>
    </row>
    <row r="63" spans="1:3">
      <c r="A63" s="4" t="s">
        <v>328</v>
      </c>
    </row>
    <row r="64" spans="1:3">
      <c r="A64" s="4" t="s">
        <v>313</v>
      </c>
      <c r="C64" s="5" t="n">
        <v>7114906</v>
      </c>
    </row>
    <row r="65" spans="1:3">
      <c r="A65" s="4" t="s">
        <v>325</v>
      </c>
    </row>
    <row r="66" spans="1:3">
      <c r="A66" s="4" t="s">
        <v>229</v>
      </c>
      <c r="C66" s="8" t="n">
        <v>11.2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80"/>
    <col customWidth="1" max="3" min="3" width="13"/>
  </cols>
  <sheetData>
    <row r="1" spans="1:3">
      <c r="A1" s="1" t="s">
        <v>329</v>
      </c>
      <c r="B1" s="2" t="s">
        <v>1</v>
      </c>
    </row>
    <row r="2" spans="1:3">
      <c r="B2" s="2" t="s">
        <v>2</v>
      </c>
      <c r="C2" s="2" t="s">
        <v>204</v>
      </c>
    </row>
    <row r="3" spans="1:3">
      <c r="A3" s="4" t="s">
        <v>59</v>
      </c>
      <c r="B3" s="4" t="s">
        <v>60</v>
      </c>
    </row>
    <row r="4" spans="1:3">
      <c r="A4" s="4" t="s">
        <v>330</v>
      </c>
      <c r="B4" s="4" t="s">
        <v>46</v>
      </c>
    </row>
    <row r="5" spans="1:3">
      <c r="A5" s="4" t="s">
        <v>331</v>
      </c>
      <c r="B5" s="4" t="s">
        <v>46</v>
      </c>
    </row>
    <row r="6" spans="1:3">
      <c r="A6" s="4" t="s">
        <v>61</v>
      </c>
      <c r="B6" s="4" t="s">
        <v>46</v>
      </c>
    </row>
    <row r="7" spans="1:3">
      <c r="A7" s="4" t="s">
        <v>62</v>
      </c>
      <c r="B7" s="4" t="s">
        <v>46</v>
      </c>
    </row>
    <row r="8" spans="1:3">
      <c r="A8" s="4" t="s">
        <v>64</v>
      </c>
      <c r="B8" s="4" t="s">
        <v>60</v>
      </c>
    </row>
    <row r="9" spans="1:3">
      <c r="A9" s="4" t="s">
        <v>332</v>
      </c>
      <c r="B9" s="4" t="s">
        <v>46</v>
      </c>
    </row>
    <row r="10" spans="1:3">
      <c r="A10" s="4" t="s">
        <v>333</v>
      </c>
      <c r="B10" s="4" t="s">
        <v>334</v>
      </c>
    </row>
    <row r="11" spans="1:3">
      <c r="A11" s="4" t="s">
        <v>65</v>
      </c>
      <c r="B11" s="5" t="n">
        <v>11730425</v>
      </c>
    </row>
    <row r="12" spans="1:3">
      <c r="A12" s="4" t="s">
        <v>66</v>
      </c>
      <c r="B12" s="5" t="n">
        <v>11730425</v>
      </c>
    </row>
    <row r="13" spans="1:3">
      <c r="A13" s="4" t="s">
        <v>335</v>
      </c>
      <c r="B13" s="5" t="n">
        <v>16921700</v>
      </c>
    </row>
    <row r="14" spans="1:3">
      <c r="A14" s="4" t="s">
        <v>252</v>
      </c>
    </row>
    <row r="15" spans="1:3">
      <c r="A15" s="4" t="s">
        <v>336</v>
      </c>
      <c r="B15" s="4" t="s">
        <v>337</v>
      </c>
    </row>
    <row r="16" spans="1:3">
      <c r="A16" s="4" t="s">
        <v>253</v>
      </c>
      <c r="B16" s="7" t="n">
        <v>0.01</v>
      </c>
      <c r="C16" s="7" t="n">
        <v>5.75</v>
      </c>
    </row>
    <row r="17" spans="1:3">
      <c r="A17" s="4" t="s">
        <v>338</v>
      </c>
      <c r="B17" s="4" t="s">
        <v>339</v>
      </c>
    </row>
    <row r="18" spans="1:3">
      <c r="A18" s="4" t="s">
        <v>340</v>
      </c>
      <c r="B18" s="6" t="n">
        <v>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2</v>
      </c>
    </row>
    <row r="2" spans="1:2">
      <c r="A2" s="3" t="s">
        <v>342</v>
      </c>
    </row>
    <row r="3" spans="1:2">
      <c r="A3" s="4" t="s">
        <v>343</v>
      </c>
      <c r="B3" s="6" t="n">
        <v>230554024</v>
      </c>
    </row>
    <row r="4" spans="1:2">
      <c r="A4" s="4" t="s">
        <v>344</v>
      </c>
      <c r="B4" s="6" t="n">
        <v>90222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67</v>
      </c>
      <c r="B1" s="2" t="s">
        <v>1</v>
      </c>
    </row>
    <row r="2" spans="1:3">
      <c r="B2" s="2" t="s">
        <v>68</v>
      </c>
    </row>
    <row r="3" spans="1:3">
      <c r="A3" s="3" t="s">
        <v>69</v>
      </c>
    </row>
    <row r="4" spans="1:3">
      <c r="A4" s="4" t="s">
        <v>70</v>
      </c>
      <c r="B4" s="6" t="n">
        <v>4214790</v>
      </c>
    </row>
    <row r="5" spans="1:3">
      <c r="A5" s="4" t="s">
        <v>71</v>
      </c>
      <c r="B5" s="5" t="n">
        <v>-4214790</v>
      </c>
    </row>
    <row r="6" spans="1:3">
      <c r="A6" s="3" t="s">
        <v>72</v>
      </c>
    </row>
    <row r="7" spans="1:3">
      <c r="A7" s="4" t="s">
        <v>73</v>
      </c>
      <c r="B7" s="5" t="n">
        <v>1343523</v>
      </c>
    </row>
    <row r="8" spans="1:3">
      <c r="A8" s="4" t="s">
        <v>74</v>
      </c>
      <c r="B8" s="5" t="n">
        <v>10036</v>
      </c>
    </row>
    <row r="9" spans="1:3">
      <c r="A9" s="4" t="s">
        <v>75</v>
      </c>
      <c r="B9" s="5" t="n">
        <v>-2800</v>
      </c>
    </row>
    <row r="10" spans="1:3">
      <c r="A10" s="4" t="s">
        <v>76</v>
      </c>
      <c r="B10" s="6" t="n">
        <v>-2864031</v>
      </c>
    </row>
    <row r="11" spans="1:3">
      <c r="A11" s="4" t="s">
        <v>77</v>
      </c>
      <c r="B11" s="5" t="n">
        <v>9552022</v>
      </c>
      <c r="C11" s="4" t="s">
        <v>78</v>
      </c>
    </row>
    <row r="12" spans="1:3">
      <c r="A12" s="4" t="s">
        <v>79</v>
      </c>
      <c r="B12" s="7" t="n">
        <v>-0.4</v>
      </c>
      <c r="C12" s="4" t="s">
        <v>80</v>
      </c>
    </row>
    <row r="13" spans="1:3"/>
    <row r="14" spans="1:3">
      <c r="A14" s="4" t="s">
        <v>78</v>
      </c>
      <c r="B14" s="4" t="s">
        <v>81</v>
      </c>
    </row>
    <row r="15" spans="1:3">
      <c r="A15" s="4" t="s">
        <v>80</v>
      </c>
      <c r="B15" s="4" t="s">
        <v>82</v>
      </c>
    </row>
  </sheetData>
  <mergeCells count="6">
    <mergeCell ref="A1:A2"/>
    <mergeCell ref="B1:C1"/>
    <mergeCell ref="B2:C2"/>
    <mergeCell ref="A13:C13"/>
    <mergeCell ref="B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7"/>
  </cols>
  <sheetData>
    <row r="1" spans="1:2">
      <c r="A1" s="1" t="s">
        <v>83</v>
      </c>
      <c r="B1" s="2" t="s">
        <v>1</v>
      </c>
    </row>
    <row r="2" spans="1:2">
      <c r="B2" s="2" t="s">
        <v>84</v>
      </c>
    </row>
    <row r="3" spans="1:2">
      <c r="A3" s="3" t="s">
        <v>69</v>
      </c>
    </row>
    <row r="4" spans="1:2">
      <c r="A4" s="4" t="s">
        <v>85</v>
      </c>
      <c r="B4" s="5" t="n">
        <v>16921700</v>
      </c>
    </row>
    <row r="5" spans="1:2">
      <c r="A5" s="4" t="s">
        <v>86</v>
      </c>
      <c r="B5" s="6" t="n">
        <v>9869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14"/>
  </cols>
  <sheetData>
    <row r="1" spans="1:4">
      <c r="A1" s="1" t="s">
        <v>87</v>
      </c>
      <c r="B1" s="2" t="s">
        <v>88</v>
      </c>
      <c r="C1" s="2" t="s">
        <v>89</v>
      </c>
      <c r="D1" s="2" t="s">
        <v>90</v>
      </c>
    </row>
    <row r="2" spans="1:4">
      <c r="A2" s="4" t="s">
        <v>91</v>
      </c>
      <c r="B2" s="4" t="s">
        <v>46</v>
      </c>
      <c r="C2" s="4" t="s">
        <v>46</v>
      </c>
      <c r="D2" s="4" t="s">
        <v>46</v>
      </c>
    </row>
    <row r="3" spans="1:4">
      <c r="A3" s="4" t="s">
        <v>92</v>
      </c>
      <c r="B3" s="4" t="s">
        <v>46</v>
      </c>
    </row>
    <row r="4" spans="1:4">
      <c r="A4" s="4" t="s">
        <v>93</v>
      </c>
      <c r="B4" s="6" t="n">
        <v>25000</v>
      </c>
      <c r="C4" s="4" t="s">
        <v>46</v>
      </c>
      <c r="D4" s="5" t="n">
        <v>25000</v>
      </c>
    </row>
    <row r="5" spans="1:4">
      <c r="A5" s="4" t="s">
        <v>94</v>
      </c>
      <c r="B5" s="5" t="n">
        <v>6037500</v>
      </c>
    </row>
    <row r="6" spans="1:4">
      <c r="A6" s="4" t="s">
        <v>95</v>
      </c>
      <c r="B6" s="4" t="s">
        <v>46</v>
      </c>
      <c r="C6" s="4" t="s">
        <v>46</v>
      </c>
      <c r="D6" s="4" t="s">
        <v>46</v>
      </c>
    </row>
    <row r="7" spans="1:4">
      <c r="A7" s="4" t="s">
        <v>96</v>
      </c>
      <c r="B7" s="5" t="n">
        <v>-307075</v>
      </c>
    </row>
    <row r="8" spans="1:4">
      <c r="A8" s="4" t="s">
        <v>97</v>
      </c>
      <c r="B8" s="6" t="n">
        <v>215455502</v>
      </c>
      <c r="C8" s="4" t="s">
        <v>46</v>
      </c>
      <c r="D8" s="6" t="n">
        <v>215455502</v>
      </c>
    </row>
    <row r="9" spans="1:4">
      <c r="A9" s="4" t="s">
        <v>98</v>
      </c>
      <c r="B9" s="5" t="n">
        <v>22921700</v>
      </c>
      <c r="D9" s="5" t="n">
        <v>22921700</v>
      </c>
    </row>
    <row r="10" spans="1:4">
      <c r="A10" s="4" t="s">
        <v>99</v>
      </c>
      <c r="B10" s="6" t="n">
        <v>6309340</v>
      </c>
      <c r="C10" s="4" t="s">
        <v>46</v>
      </c>
      <c r="D10" s="6" t="n">
        <v>6309340</v>
      </c>
    </row>
    <row r="11" spans="1:4">
      <c r="A11" s="4" t="s">
        <v>100</v>
      </c>
      <c r="B11" s="4" t="s">
        <v>46</v>
      </c>
    </row>
    <row r="12" spans="1:4">
      <c r="A12" s="4" t="s">
        <v>101</v>
      </c>
      <c r="B12" s="6" t="n">
        <v>-164281449</v>
      </c>
      <c r="C12" s="4" t="s">
        <v>46</v>
      </c>
      <c r="D12" s="5" t="n">
        <v>-164281449</v>
      </c>
    </row>
    <row r="13" spans="1:4">
      <c r="A13" s="4" t="s">
        <v>102</v>
      </c>
      <c r="B13" s="5" t="n">
        <v>-16921700</v>
      </c>
    </row>
    <row r="14" spans="1:4">
      <c r="A14" s="4" t="s">
        <v>76</v>
      </c>
      <c r="B14" s="4" t="s">
        <v>46</v>
      </c>
      <c r="C14" s="5" t="n">
        <v>-2864031</v>
      </c>
      <c r="D14" s="5" t="n">
        <v>-2864031</v>
      </c>
    </row>
    <row r="15" spans="1:4">
      <c r="A15" s="4" t="s">
        <v>103</v>
      </c>
      <c r="B15" s="6" t="n">
        <v>57508393</v>
      </c>
      <c r="C15" s="6" t="n">
        <v>-2864031</v>
      </c>
      <c r="D15" s="6" t="n">
        <v>54644362</v>
      </c>
    </row>
    <row r="16" spans="1:4">
      <c r="A16" s="4" t="s">
        <v>104</v>
      </c>
      <c r="B16" s="5" t="n">
        <v>117304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105</v>
      </c>
      <c r="B1" s="2" t="s">
        <v>1</v>
      </c>
    </row>
    <row r="2" spans="1:2">
      <c r="B2" s="2" t="s">
        <v>106</v>
      </c>
    </row>
    <row r="3" spans="1:2">
      <c r="A3" s="3" t="s">
        <v>107</v>
      </c>
    </row>
    <row r="4" spans="1:2">
      <c r="A4" s="4" t="s">
        <v>108</v>
      </c>
      <c r="B4" s="5" t="n">
        <v>22921700</v>
      </c>
    </row>
    <row r="5" spans="1:2">
      <c r="A5" s="4" t="s">
        <v>109</v>
      </c>
      <c r="B5" s="5" t="n">
        <v>126186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21"/>
  </cols>
  <sheetData>
    <row r="1" spans="1:2">
      <c r="A1" s="1" t="s">
        <v>110</v>
      </c>
      <c r="B1" s="2" t="s">
        <v>1</v>
      </c>
    </row>
    <row r="2" spans="1:2">
      <c r="B2" s="2" t="s">
        <v>32</v>
      </c>
    </row>
    <row r="3" spans="1:2">
      <c r="A3" s="3" t="s">
        <v>111</v>
      </c>
    </row>
    <row r="4" spans="1:2">
      <c r="A4" s="4" t="s">
        <v>76</v>
      </c>
      <c r="B4" s="6" t="n">
        <v>-2864031</v>
      </c>
    </row>
    <row r="5" spans="1:2">
      <c r="A5" s="3" t="s">
        <v>112</v>
      </c>
    </row>
    <row r="6" spans="1:2">
      <c r="A6" s="4" t="s">
        <v>113</v>
      </c>
      <c r="B6" s="5" t="n">
        <v>-1339824</v>
      </c>
    </row>
    <row r="7" spans="1:2">
      <c r="A7" s="4" t="s">
        <v>74</v>
      </c>
      <c r="B7" s="5" t="n">
        <v>-10036</v>
      </c>
    </row>
    <row r="8" spans="1:2">
      <c r="A8" s="4" t="s">
        <v>114</v>
      </c>
      <c r="B8" s="5" t="n">
        <v>2800</v>
      </c>
    </row>
    <row r="9" spans="1:2">
      <c r="A9" s="3" t="s">
        <v>115</v>
      </c>
    </row>
    <row r="10" spans="1:2">
      <c r="A10" s="4" t="s">
        <v>35</v>
      </c>
      <c r="B10" s="5" t="n">
        <v>-127420</v>
      </c>
    </row>
    <row r="11" spans="1:2">
      <c r="A11" s="4" t="s">
        <v>116</v>
      </c>
      <c r="B11" s="5" t="n">
        <v>3473511</v>
      </c>
    </row>
    <row r="12" spans="1:2">
      <c r="A12" s="4" t="s">
        <v>117</v>
      </c>
      <c r="B12" s="5" t="n">
        <v>-865000</v>
      </c>
    </row>
    <row r="13" spans="1:2">
      <c r="A13" s="3" t="s">
        <v>118</v>
      </c>
    </row>
    <row r="14" spans="1:2">
      <c r="A14" s="4" t="s">
        <v>119</v>
      </c>
      <c r="B14" s="5" t="n">
        <v>-229217000</v>
      </c>
    </row>
    <row r="15" spans="1:2">
      <c r="A15" s="4" t="s">
        <v>120</v>
      </c>
      <c r="B15" s="5" t="n">
        <v>-229217000</v>
      </c>
    </row>
    <row r="16" spans="1:2">
      <c r="A16" s="3" t="s">
        <v>121</v>
      </c>
    </row>
    <row r="17" spans="1:2">
      <c r="A17" s="4" t="s">
        <v>122</v>
      </c>
      <c r="B17" s="5" t="n">
        <v>25000</v>
      </c>
    </row>
    <row r="18" spans="1:2">
      <c r="A18" s="4" t="s">
        <v>123</v>
      </c>
      <c r="B18" s="5" t="n">
        <v>225202660</v>
      </c>
    </row>
    <row r="19" spans="1:2">
      <c r="A19" s="4" t="s">
        <v>124</v>
      </c>
      <c r="B19" s="5" t="n">
        <v>6309340</v>
      </c>
    </row>
    <row r="20" spans="1:2">
      <c r="A20" s="4" t="s">
        <v>125</v>
      </c>
      <c r="B20" s="5" t="n">
        <v>193899</v>
      </c>
    </row>
    <row r="21" spans="1:2">
      <c r="A21" s="4" t="s">
        <v>126</v>
      </c>
      <c r="B21" s="5" t="n">
        <v>-192910</v>
      </c>
    </row>
    <row r="22" spans="1:2">
      <c r="A22" s="4" t="s">
        <v>127</v>
      </c>
      <c r="B22" s="5" t="n">
        <v>299030</v>
      </c>
    </row>
    <row r="23" spans="1:2">
      <c r="A23" s="4" t="s">
        <v>128</v>
      </c>
      <c r="B23" s="5" t="n">
        <v>-299030</v>
      </c>
    </row>
    <row r="24" spans="1:2">
      <c r="A24" s="4" t="s">
        <v>129</v>
      </c>
      <c r="B24" s="5" t="n">
        <v>-714893</v>
      </c>
    </row>
    <row r="25" spans="1:2">
      <c r="A25" s="4" t="s">
        <v>130</v>
      </c>
      <c r="B25" s="5" t="n">
        <v>230823096</v>
      </c>
    </row>
    <row r="26" spans="1:2">
      <c r="A26" s="4" t="s">
        <v>131</v>
      </c>
      <c r="B26" s="5" t="n">
        <v>741096</v>
      </c>
    </row>
    <row r="27" spans="1:2">
      <c r="A27" s="4" t="s">
        <v>132</v>
      </c>
      <c r="B27" s="4" t="s">
        <v>46</v>
      </c>
    </row>
    <row r="28" spans="1:2">
      <c r="A28" s="4" t="s">
        <v>133</v>
      </c>
      <c r="B28" s="5" t="n">
        <v>741096</v>
      </c>
    </row>
    <row r="29" spans="1:2">
      <c r="A29" s="3" t="s">
        <v>134</v>
      </c>
    </row>
    <row r="30" spans="1:2">
      <c r="A30" s="4" t="s">
        <v>135</v>
      </c>
      <c r="B30" s="5" t="n">
        <v>9032265</v>
      </c>
    </row>
    <row r="31" spans="1:2">
      <c r="A31" s="4" t="s">
        <v>136</v>
      </c>
      <c r="B31" s="5" t="n">
        <v>163294405</v>
      </c>
    </row>
    <row r="32" spans="1:2">
      <c r="A32" s="4" t="s">
        <v>137</v>
      </c>
      <c r="B32" s="6" t="n">
        <v>9870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6:48:58Z</dcterms:created>
  <dcterms:modified xmlns:dcterms="http://purl.org/dc/terms/" xmlns:xsi="http://www.w3.org/2001/XMLSchema-instance" xsi:type="dcterms:W3CDTF">2018-03-27T16:48:58Z</dcterms:modified>
</cp:coreProperties>
</file>